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1. NATURE OF OPERATIONS" sheetId="6" r:id="rId6"/>
    <s:sheet name="2. SUMMARY OF SIGNIFICANT ACCOU" sheetId="7" r:id="rId7"/>
    <s:sheet name="3. SENIOR SECURED CONVERTIBLE N" sheetId="8" r:id="rId8"/>
    <s:sheet name="4. FAIR VALUE OF FINANCIAL INST" sheetId="9" r:id="rId9"/>
    <s:sheet name="5. SUPPLEMENTAL CASH FLOW AND N" sheetId="10" r:id="rId10"/>
    <s:sheet name="6. STOCK-BASED COMPENSATION" sheetId="11" r:id="rId11"/>
    <s:sheet name="7. WARRANTS OUTSTANDING" sheetId="12" r:id="rId12"/>
    <s:sheet name="8. SEGMENT INFORMATION" sheetId="13" r:id="rId13"/>
    <s:sheet name="9. COMMITMENTS AND CONTINGENCIE" sheetId="14" r:id="rId14"/>
    <s:sheet name="Accounting Policies, by Policy " sheetId="15" r:id="rId15"/>
    <s:sheet name="4. FAIR VALUE OF FINANCIAL IN16" sheetId="16" r:id="rId16"/>
    <s:sheet name="5. SUPPLEMENTAL CASH FLOW AND17" sheetId="17" r:id="rId17"/>
    <s:sheet name="6. STOCK-BASED COMPENSATION (Ta" sheetId="18" r:id="rId18"/>
    <s:sheet name="7. WARRANTS OUTSTANDING (Tables" sheetId="19" r:id="rId19"/>
    <s:sheet name="8. SEGMENT INFORMATION (Tables)" sheetId="20" r:id="rId20"/>
    <s:sheet name="1. NATURE OF OPERATIONS (Detail" sheetId="21" r:id="rId21"/>
    <s:sheet name="2. SUMMARY OF SIGNIFICANT ACC22" sheetId="22" r:id="rId22"/>
    <s:sheet name="3. SENIOR SECURED CONVERTIBLE23" sheetId="23" r:id="rId23"/>
    <s:sheet name="4. FAIR VALUE OF FINANCIAL IN24" sheetId="24" r:id="rId24"/>
    <s:sheet name="4. FAIR VALUE OF FINANCIAL IN25" sheetId="25" r:id="rId25"/>
    <s:sheet name="5. SUPPLEMENTAL CASH FLOW AND26" sheetId="26" r:id="rId26"/>
    <s:sheet name="6. STOCK-BASED COMPENSATION (De" sheetId="27" r:id="rId27"/>
    <s:sheet name="6. STOCK-BASED COMPENSATION (28" sheetId="28" r:id="rId28"/>
    <s:sheet name="6. STOCK-BASED COMPENSATION (29" sheetId="29" r:id="rId29"/>
    <s:sheet name="7. WARRANTS OUTSTANDING (Detail" sheetId="30" r:id="rId30"/>
    <s:sheet name="7. WARRANTS OUTSTANDING (Deta31" sheetId="31" r:id="rId31"/>
    <s:sheet name="7. WARRANTS OUTSTANDING (Deta32" sheetId="32" r:id="rId32"/>
    <s:sheet name="8. SEGMENT INFORMATION (Details" sheetId="33" r:id="rId33"/>
    <s:sheet name="8. SEGMENT INFORMATION (Detai34" sheetId="34" r:id="rId34"/>
    <s:sheet name="8. SEGMENT INFORMATION (Detai35" sheetId="35" r:id="rId35"/>
    <s:sheet name="9. COMMITMENTS AND CONTINGENC36" sheetId="36" r:id="rId36"/>
  </s:sheets>
  <s:definedNames/>
  <s:calcPr calcId="124519" calcMode="auto" fullCalcOnLoad="1"/>
</s:workbook>
</file>

<file path=xl/sharedStrings.xml><?xml version="1.0" encoding="utf-8"?>
<sst xmlns="http://schemas.openxmlformats.org/spreadsheetml/2006/main" uniqueCount="414">
  <si>
    <t>Document And Entity Information - shares</t>
  </si>
  <si>
    <t>6 Months Ended</t>
  </si>
  <si>
    <t>Jun. 30, 2015</t>
  </si>
  <si>
    <t>Aug. 11, 2015</t>
  </si>
  <si>
    <t>Document and Entity Information [Abstract]</t>
  </si>
  <si>
    <t>Entity Registrant Name</t>
  </si>
  <si>
    <t>Pegasi Energy Resources Corporation.</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n. 30,
		2015</t>
  </si>
  <si>
    <t>Document Fiscal Year Focus</t>
  </si>
  <si>
    <t>Document Fiscal Period Focus</t>
  </si>
  <si>
    <t>Q2</t>
  </si>
  <si>
    <t>CONSOLIDATED BALANCE SHEETS - USD ($)</t>
  </si>
  <si>
    <t>Dec. 31, 2014</t>
  </si>
  <si>
    <t>Current assets:</t>
  </si>
  <si>
    <t>Cash and cash equivalents</t>
  </si>
  <si>
    <t>Accounts receivable, trade</t>
  </si>
  <si>
    <t>Accounts receivable, related parties</t>
  </si>
  <si>
    <t>Joint interest billing receivable, related parties, net</t>
  </si>
  <si>
    <t>Joint interest billing receivable, net</t>
  </si>
  <si>
    <t>Other current assets</t>
  </si>
  <si>
    <t>Total current assets</t>
  </si>
  <si>
    <t>Property and equipment:</t>
  </si>
  <si>
    <t>Equipment</t>
  </si>
  <si>
    <t>Pipelines</t>
  </si>
  <si>
    <t>Leasehold improvements</t>
  </si>
  <si>
    <t>Vehicles</t>
  </si>
  <si>
    <t>Office furniture</t>
  </si>
  <si>
    <t>Total property and equipment</t>
  </si>
  <si>
    <t>Less accumulated depreciation</t>
  </si>
  <si>
    <t>Property and equipment, net</t>
  </si>
  <si>
    <t>Crude oil and natural gas properties:</t>
  </si>
  <si>
    <t>Costs subject to amortization</t>
  </si>
  <si>
    <t>Costs not subject to amortization</t>
  </si>
  <si>
    <t>Total crude oil and natural gas properties</t>
  </si>
  <si>
    <t>Less accumulated amortization</t>
  </si>
  <si>
    <t>Crude oil and natural gas properties, net</t>
  </si>
  <si>
    <t>Other assets:</t>
  </si>
  <si>
    <t>Restricted cash – drilling program</t>
  </si>
  <si>
    <t>Deferred financing costs</t>
  </si>
  <si>
    <t>Certificates of deposit</t>
  </si>
  <si>
    <t>Easements</t>
  </si>
  <si>
    <t>Total other assets</t>
  </si>
  <si>
    <t>Total assets</t>
  </si>
  <si>
    <t>Current Liabilities:</t>
  </si>
  <si>
    <t>Cash overdraft</t>
  </si>
  <si>
    <t>Accounts payable</t>
  </si>
  <si>
    <t>Accounts payable, related parties</t>
  </si>
  <si>
    <t>Revenue payable</t>
  </si>
  <si>
    <t>Interest payable, related parties</t>
  </si>
  <si>
    <t>Liquidated damages payable</t>
  </si>
  <si>
    <t>Other payables</t>
  </si>
  <si>
    <t>Convertible note payables, net</t>
  </si>
  <si>
    <t>Current portion of notes payable and capital leases</t>
  </si>
  <si>
    <t>Notes payable, related party</t>
  </si>
  <si>
    <t>Total current liabilities</t>
  </si>
  <si>
    <t>Drilling prepayments</t>
  </si>
  <si>
    <t>Notes payable and capital leases</t>
  </si>
  <si>
    <t>Asset retirement obligations</t>
  </si>
  <si>
    <t>Total liabilities</t>
  </si>
  <si>
    <t>Commitments and contingencies (Note 9)</t>
  </si>
  <si>
    <t>Stockholders' equity:</t>
  </si>
  <si>
    <t>Preferred stock: $0.001 par value; 5,000,000 shares authorized; none issued and outstanding</t>
  </si>
  <si>
    <t>Common stock: $0.001 par value; 150,000,000 shares authorized; 70,539,499 and 70,539,499 shares issued and outstanding, respectively</t>
  </si>
  <si>
    <t>Additional paid-in capital</t>
  </si>
  <si>
    <t>Accumulated deficit</t>
  </si>
  <si>
    <t>Total stockholders' equity</t>
  </si>
  <si>
    <t>Total liabilities and stockholders' equity</t>
  </si>
  <si>
    <t>CONSOLIDATED BALANCE SHEETS (Parentheticals)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NAUDITED) - USD ($)</t>
  </si>
  <si>
    <t>3 Months Ended</t>
  </si>
  <si>
    <t>Jun. 30, 2014</t>
  </si>
  <si>
    <t>Revenues:</t>
  </si>
  <si>
    <t>Crude oil and natural gas</t>
  </si>
  <si>
    <t>Condensate and skim oil</t>
  </si>
  <si>
    <t>Transportation and gathering</t>
  </si>
  <si>
    <t>Total revenues</t>
  </si>
  <si>
    <t>Operating expenses:</t>
  </si>
  <si>
    <t>Lease operating expense</t>
  </si>
  <si>
    <t>Pipeline operating expenses</t>
  </si>
  <si>
    <t>Amortization and depreciation</t>
  </si>
  <si>
    <t>General and administrative</t>
  </si>
  <si>
    <t>Total operating expenses</t>
  </si>
  <si>
    <t>Loss from operations</t>
  </si>
  <si>
    <t>Other income (expense):</t>
  </si>
  <si>
    <t>Interest income</t>
  </si>
  <si>
    <t>Interest expense</t>
  </si>
  <si>
    <t>Warrant modification expense</t>
  </si>
  <si>
    <t>Other expense, net</t>
  </si>
  <si>
    <t>Total other expense, net</t>
  </si>
  <si>
    <t>Loss from operations before income tax expense</t>
  </si>
  <si>
    <t>Income tax expense</t>
  </si>
  <si>
    <t>Net loss</t>
  </si>
  <si>
    <t>Basic and diluted loss per share:</t>
  </si>
  <si>
    <t>Basic and diluted loss per share (in Dollars per share)</t>
  </si>
  <si>
    <t>Weighted average shares outstanding – basic and diluted (in Shares)</t>
  </si>
  <si>
    <t>CONSOLIDATED STATEMENTS OF CASH FLOWS (UNAUDITED) - USD ($)</t>
  </si>
  <si>
    <t>Operating Activities</t>
  </si>
  <si>
    <t>Adjustments to reconcile net loss to net cash used in operating activities:</t>
  </si>
  <si>
    <t>Accretion of discount on asset retirement obligations</t>
  </si>
  <si>
    <t>Stock based compensation</t>
  </si>
  <si>
    <t>Common stock issued for consulting services</t>
  </si>
  <si>
    <t>Gain on sale of equipment</t>
  </si>
  <si>
    <t>Interest expense related to convertible note</t>
  </si>
  <si>
    <t>Changes in operating assets and liabilities:</t>
  </si>
  <si>
    <t>Account receivable, related parties</t>
  </si>
  <si>
    <t>Net cash used in operating activities</t>
  </si>
  <si>
    <t>Investing Activities</t>
  </si>
  <si>
    <t>Additions to certificates of deposit</t>
  </si>
  <si>
    <t>Purchases of property and equipment</t>
  </si>
  <si>
    <t>Purchase of crude oil and natural gas properties</t>
  </si>
  <si>
    <t>Proceeds from sale of property and equipment</t>
  </si>
  <si>
    <t>Net cash used in investing activities</t>
  </si>
  <si>
    <t>Financing Activities</t>
  </si>
  <si>
    <t>Payments on notes payable and capital leases</t>
  </si>
  <si>
    <t>Proceeds from convertible notes</t>
  </si>
  <si>
    <t>Deferred financing costs on convertible note</t>
  </si>
  <si>
    <t>Proceeds from sale of common stock, net of offering costs</t>
  </si>
  <si>
    <t>Net cash provided by financing activities</t>
  </si>
  <si>
    <t>Net increase (decrease) in cash and cash equivalents</t>
  </si>
  <si>
    <t>Cash and cash equivalents at beginning period</t>
  </si>
  <si>
    <t>Cash and cash equivalents at end of period</t>
  </si>
  <si>
    <t>1. NATURE OF OPERATIONS</t>
  </si>
  <si>
    <t>Disclosure Text Block [Abstract]</t>
  </si>
  <si>
    <t>Nature of Operations [Text Block]</t>
  </si>
  <si>
    <t xml:space="preserve">1. NATURE OF OPERATIONS
Pegasi Energy Resources Corporation (“PERC” or the “Company”) is an independent energy company engaged in the exploration for, and production of, crude oil and natural gas. The Company’s focus is on the development of a repeatable, low-geological risk, high-potential project in the active East Texas oil and gas region. The Company’s business strategy is to identify and exploit resources in and adjacent to existing or indicated producing areas within the mature Rodessa oilfield. The Company believes that it is uniquely familiar with the history and geology of the project area based on its collective experience in the region as well as through its development and ownership of a large proprietary database, which details the drilling history of the project area since 1980. In 2012, the Company drilled the Morse #1-H well targeting the Bossier formation and completed it using hydraulic fracture stimulation techniques. The Morse #1-H is the first such horizontal well completed in the Rodessa field and the Company believes that implementing the latest proven drilling and completion techniques to exploit its geological insight in the Cornerstone Project area will enable it to find significant crude oil and natural gas reserves.
PERC conducts its main exploration and production operations through its wholly-owned subsidiary, Pegasi Operating, Inc. ("POI"). It conducts additional operations through another wholly-owned subsidiary, TR Rodessa, Inc. ("TR Rodessa").
TR Rodessa owns an 80% undivided interest in and operates a 40-mile natural gas pipeline and gathering system which is currently being used by PERC to transport its hydrocarbons to market. Excess capacity on this system is used to transport third-party hydrocarbons. </t>
  </si>
  <si>
    <t>2. SUMMARY OF SIGNIFICANT ACCOUNTING POLICIES</t>
  </si>
  <si>
    <t>Accounting Policies [Abstract]</t>
  </si>
  <si>
    <t>Significant Accounting Policies [Text Block]</t>
  </si>
  <si>
    <t xml:space="preserve">2. SUMMARY OF SIGNIFICANT ACCOUNTING POLICIES
a) Basis of Presentation
The accompanying unaudited interim consolidated financial statements have been prepared in accordance with accounting principles generally accepted in the United States of America (“GAAP”) and the rules of the Securities and Exchange Commission (the “SEC”), and should be read in conjunction with PERC’s audited consolidated financial statements for the year ended December 31, 2014, and notes thereto, which are included in the Company’s annual report on Form 10-K filed with the SEC on April 3, 2015. In the opinion of management, all adjustments, consisting of normal recurring adjustments, necessary for a fair presentation of the Company’s consolidated financial position and the consolidated results of operations for the interim periods presented have been reflected herein. The consolidated results of operations for interim periods are not necessarily indicative of the results to be expected for the full year. The notes to consolidated financial statements, which would substantially duplicate the disclosures required in the Company’s 2014 annual consolidated financial statements, have been omitted.
b) Going Concern
The Company has incurred operating losses for over seven years and has negative cash flows from operations. It also has an accumulated deficit of $40,538,473 as of June 30, 2015. As a result, the Company’s continuation as a going concern is dependent on its ability to obtain additional financing until it can generate sufficient cash flows from operations to meet its debt and working capital obligations.
These financial statements have been prepared on a going concern basis, which implies the Company will continue to meet its obligations and continue its operations for the next twelve months. The continuation of the Company as a going concern is dependent upon its ability to obtain necessary debt or equity financing to continue operations until it begins generating positive cash flow. There is no assurance that financing will be available to the Company when needed or, if it is available, that it can be obtained on commercially reasonable terms. Considering its financial condition, the Company may be forced to issue debt or equity at less favorable terms than would otherwise be available.
Although the Company raised net proceeds of $1.78 million in the first quarter of 2015, if the Company is not able to obtain additional or alternative financing on a timely basis and is unable to generate sufficient revenues and cash flows, it will be unable to meet its capital requirements and will be unable to continue as a going concern. The financial statements do not include any adjustments to reflect that may be necessary if the Company is unable to continue as a going concern.
c) Principles of Consolidation
The consolidated financial statements include the accounts of PERC and its wholly-owned subsidiaries. All intercompany accounts and transactions have been eliminated. In preparing the accompanying consolidated financial statements, management has made certain estimates and assumptions that affect reported amounts in the consolidated financial statements and disclosures. Actual results may differ from these estimates.
d) Stock-based Compensation
The Company has accounted for stock-based compensation under the provisions of Financial Accounting Standards Board (“FASB”) Accounting Standards Codification (“ASC”) Topic 718-10, Compensation-Stock Compensation Equity-Based Payments to Non-Employees
e) Net Loss per Common Share
Basic net loss per common share is calculated using the weighted average number of common shares outstanding during the period.
f) Notes Payable, Related Party
Notes payable, related party totaling $8,160,646 consisted of the “Teton Renewal Note” in the amount of $6,987,646 dated June 23, 2011, including interest at 8%, with all principal due on the maturity date of December 31, 2015, secured by a stock pledge and security agreement and the “Teton Promissory Note” in the amount of $1,173,000 dated October 14, 2009, including interest of 6.25%, with all interest and principal due on the maturity date of December 31, 2015, unsecured.
g Certificates of Deposit
Certificates of deposit have been posted as collateral supporting a reclamation bond guaranteeing remediation of our crude oil and natural gas properties in Texas. As of June 30, 2015 and December 31, 2014, the balance of the certificates of deposit totaled $78,717 and $78,665, respectively.
h) New Accounting Pronouncements
In April 2015, the FASB issued Accounting Standards Update (“ASU”) 2015-03, Interest—Imputation of Interest (“ASU 2015-03”). ASU 2015-03 requires that debt issuance costs related to a recognized debt liability be presented in the balance sheet as a direct deduction from that debt liability, consistent with the presentation of a debt discount to simplify the presentation of debt issuance costs. The standard will be effective for financial statements issued for fiscal years beginning after December 15, 2015, and interim periods within fiscal years beginning after December 15, 2016. Early application will be permitted for financial statements that have not previously been issued. Adoption of the new guidance will only affect the presentation of the Company’s consolidated balance sheets and will not have a material impact on its consolidated financial statements.
In August 2014, the FASB issued ASU 2014-15, Presentation of Financial Statements-Going Concern (ASC Subtopic 205-40): Disclosure of Uncertainties about an Entity’s Ability to Continue as a Going Concern (“ASU 2014-15”), which requires management to evaluate whether there are conditions or events, considered in the aggregate, that raise substantial doubt about the entity’s ability to continue as a going concern within one year after the date that the financial statements are issued. The provisions of ASU 2014-15 will not affect a company's financial condition, results of operations, or cash flows, but require disclosure if management determines there is substantial doubt, including management’s plans to alleviate or mitigate the conditions or events that raise substantial doubt. The provisions of ASU 2014-15 are effective for annual periods ending after December 15, 2016, and annual and interim periods thereafter. The Company does not expect ASU 2014-15 to have an impact on its consolidated financial statements.
In May 2014, the FASB issued ASU 2014-09, Revenue from Contracts with Customers (“ASU 2014-09”), which supersedes nearly all existing revenue recognition guidance under GAAP. The core principle of ASU 2014-09 is to recognize revenue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Management is currently evaluating the impact of the pending adoption of ASU 2014-09 on the Company’s consolidated financial statements and has not yet determined the method the Company will adopt by which it will implement the standard. </t>
  </si>
  <si>
    <t>3. SENIOR SECURED CONVERTIBLE NOTES</t>
  </si>
  <si>
    <t>Debt Disclosure [Abstract]</t>
  </si>
  <si>
    <t>Debt Disclosure [Text Block]</t>
  </si>
  <si>
    <t>3. SENIOR SECURED CONVERTIBLE NOTES
In January 2015, the Company entered into securities purchase agreements (the “Securities Purchase Agreement”) with certain accredited investors (“Investors”) whereby the Company issued and sold to the Investors 12% Senior Secured Convertible Notes (“Notes”) in the aggregate amount of $875,000 and warrants (“Warrants”) to purchase up 2,430,555 shares of the Company’s common stock.
To secure the Company’s obligations under the Notes, the Company granted the Investors a security interest in certain assets of Pegasi Energy Resources Corporation, as Texas corporation and one of the Company’s subsidiaries (“Pegasi Texas”) pursuant to a Deed of Trust, Mortgage, Security Agreement, Financing Statement and Assignment of Production, as amended (the “Security Agreement”). In addition, pursuant to a guarantee (the “Guarantee”), Pegasi Texas agreed to guarantee the punctual payment, as and when due and payable, of all amounts owed by the Company in respect of the Securities Purchase Agreement, the Notes and the other transaction documents executed in connection with the Securities Purchase Agreement. As well, the Company granted the Investors certain registration rights pursuant to a registration rights agreement, pursuant to which the Company is obligated to file a registration statement registering for resale the common stock issuable upon conversion of the Notes and exercise of the Warrants no later than May 9, 2015 (the “Registration Rights Agreement”). The obligation to file a registration statement was met on May 7, 2015, and the registration statement was declared effective by the SEC on July 30, 2015.
On March 27, 2015, the Company entered into an omnibus amendment agreement (the “Amendment”) with the Investors pursuant to which, among other things:
·
The Company and the Investors amended the Securities Purchase Agreement to extend the Additional Investment Period until March 31, 2015, to increase the Warrant ratio from 33% to 100% and allowed for up to $1 million of Additional Securities to be sold;
·
The Company and the Investors amended the Notes to increase the minimum conversion price from $0.05 to $0.09, to require payments (including prepayments) to principal and interest to be on a pro rata basis, to provide for additional consideration to the Investors upon the Company’s failure to timely process conversion requests, and to increase the maximum beneficial ownership limitation from 9.99% to 19.99%;
·
The Company and the Investors amended the Registration Rights Agreement to clarify the liquidated damages due upon a default by the Company; and
·
The Company issued all the Investors additional Warrants (the “Consideration Warrants”) to purchase 4,861,116 shares of common stock, so that the Warrants, together with the Consideration Warrants, equaled the new Warrant ratio of 100%.
On March 27, 2015, the Company entered into a securities purchase agreement with an accredited investor, pursuant to which the Company issued and sold to the investor a $1,000,000 Note and Warrants to purchase 8,333,334 shares of common stock (the “Subsequent Investment”). In connection therewith, the Guarantee was amended and restated to include the Subsequent Investment and the Company covenanted to file an amendment to the Security Agreement to include the Subsequent Investment. To date, in connection with the offering, the Company sold Notes in the aggregate principal amount of $1,875,000 and Warrants (including Consideration Warrants) to purchase 15,625,005 shares of common stock, resulting in net proceeds of approximately $1.78 million.
The Notes are due upon written demand of Investors holding a majority in interest of outstanding Notes, provided, however, that such demand cannot be made prior to January 9, 2016 and will bear interest at the rate of 12% per annum.
The Notes are convertible, in whole or in part, into shares of the Company’s common stock at the option of the investor, at the lower of (i) $0.12 or (ii) the higher of (x) $0.09 or (y) the volume weighted average price of our common stock for the 10 trading days immediately preceding the date of conversion, subject to adjustment upon certain events, as set forth in the Note. The discount attributable to the fair value of the beneficial conversion feature was $740,361, which represents the residual value remaining after determining the fair value of the Warrants. Because the Notes are convertible any time at the option of the Investor, the discount for the beneficial conversion feature has already been recognized in full as interest expense and recorded as general and administrative expense in the six months ended June 30, 2015 consolidated statements of operations.
The Company has the right, at any time after the date that the Registration Statement is declared effective, to redeem some or all of the outstanding Notes, upon 30 days prior written notice. If the Notes are redeemed prior to the first anniversary of issuance, the redemption price shall equal 110% of the amount of principal and interest being redeemed.
The Warrants are exercisable, at the option of the investor, for seven (7) years after issuance, in whole or in part, at an exercise price equal to the lower of (i) $0.132 or (ii) the higher of (x) $0.06 or (y) 110% of the volume weighted average price of the Company’s common stock for the 10 trading days immediately preceding the date of exercise, subject to adjustment upon certain events, as set forth in the Warrant. The original discount attributable to the fair value of the Warrants was $1,134,639 and was calculated using a Black-Scholes option pricing model. The discount will be amortized through January 9, 2016, which is the date that the Notes are first due upon written demand of the Investors. Amortization expense of $367,329 was recorded as interest expense in the consolidated statements of operations in the three and six months period ended June 30, 2015, resulting in a June 30, 2015 balance of $767,310 for the discount attributable to the fair value of the Warrants.</t>
  </si>
  <si>
    <t>4. FAIR VALUE OF FINANCIAL INSTRUMENTS</t>
  </si>
  <si>
    <t>Fair Value Disclosures [Abstract]</t>
  </si>
  <si>
    <t>Fair Value Disclosures [Text Block]</t>
  </si>
  <si>
    <t xml:space="preserve">4. FAIR VALUE OF FINANCIAL INSTRUMENTS
FASB ASC Topic 825, Financial Instruments
FASB ASC Topic 820, Fair Value Measurement
FASB ASC Topic 820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FASB ASC Topic 820 establishes three levels of inputs that may be used to measure fair value:
Level 1
Level 2
Level 3
The following table sets forth our estimate of fair value of our financial instruments that are liabilities as of June 30, 2015:
Quoted Prices in Active Markets for Identical Assets
(Level 1)
Significant Other Observable Inputs
(Level 2)
Significant Unobservable Inputs
(Level 3)
Total
Nonrecurring
Asset retirement obligation $ - $ - $ 915,927 $ 915,927
The following table sets forth our estimate of fair value of our financial instruments that are liabilities as of December 31, 2014:
Quoted Prices in Active Markets for Identical Assets
(Level 1)
Significant Other Observable Inputs
(Level 2)
Significant Unobservable Inputs
(Level 3)
Total
Nonrecurring
Asset retirement obligation $ - $ - $ 891,092 $ 891,092
The following table sets forth a summary of changes in fair value of our asset retirement obligation during the six months ended June 30, 2015:
Beginning Balance - January 1, 2015 $ 891,092
Accretion expense 24,835
Balance at June 30, 2015 $ 915,927
In accordance with the reporting requirements of FASB ASC Topic No. 825, the Company calculates the fair value of its assets and liabilities that qualify as financial instruments under this statement and includes this additional information in the notes to consolidated financial statements when the fair value is different than the carrying value of these financial instruments. The estimated fair values of accounts receivable, accounts payable and accrued liabilities approximate their carrying amounts due to the relatively short maturity of these instruments. The carrying value of debt approximates market value due to the use of market interest rates. </t>
  </si>
  <si>
    <t>5. SUPPLEMENTAL CASH FLOW AND NON-CASH INFORMATION</t>
  </si>
  <si>
    <t>Supplemental Cash Flow Elements [Abstract]</t>
  </si>
  <si>
    <t>Cash Flow, Supplemental Disclosures [Text Block]</t>
  </si>
  <si>
    <t xml:space="preserve">5. SUPPLEMENTAL CASH FLOW AND NON-CASH INFORMATION
The following non-cash transactions were recorded during the six months ended June 30:
2015
2014
Oil and gas assets financed through account payables $ 83,588 $ 415,729
Additions to/ revisions of estimates to asset retirement obligation $ - $ 143,854
Asset retirement obligation settled $ - $ 49,586
Oil and gas properties financed through issuance of common stock $ - $ 404,000
Oil and gas properties financed through assumption of joint-interest billing receivable $ - $ 69,116
Discount on convertible debt related to the fair value of warrants issued $ 767,310 $ -
The following is supplemental cash flow information for the six months ended June 30:
2015
2014
Cash paid during the period for interest $ 457 $ 997
Cash paid during the period for taxes $ - $ - </t>
  </si>
  <si>
    <t>6. STOCK-BASED COMPENSATION</t>
  </si>
  <si>
    <t>Disclosure of Compensation Related Costs, Share-based Payments [Abstract]</t>
  </si>
  <si>
    <t>Disclosure of Compensation Related Costs, Share-based Payments [Text Block]</t>
  </si>
  <si>
    <t>6. STOCK-BASED COMPENSATION
Stock Plans
The Company adopted the 2007 Stock Option Plan (the “2007 Plan”), 2010 Incentive Stock Option Plan (the “2010 Plan”) and the 2012 Incentive Stock Option Plan (the “2012 Plan”) for directors, executives, selected employees, and consultants to reward them for making major contributions to the success of the Company by issuing long-term incentive awards under these plans thereby providing them with an interest and incentive in the growth and performance of the Company. The 2007 Plan reserves 1,750,000 shares of common stock for issuance by the Company as stock options. The 2010 Plan reserves 5,000,000 shares of common stock for issuance by the Company as stock options, stock awards or restricted stock purchase offers. The 2012 Plan reserves 10,000,000 shares of common stock for issuance by the Company as stock options, stock awards or restricted stock purchase offers.
Stock Options Terminated/Expired
During the three and six months ended June 30, 2015, the Company terminated stock options for 1,832,300 and 2,348,393 respectively, shares of common stock due to termination of employment of various option holders according to the terms of their respective stock option agreements.
There were no options granted and vested during the three and six months ended June 30, 2015.
A summary of option activity during the six months ended June 30, 2015 is as follows:
Options
Weighted Average Exercise Price
Outstanding at December 31, 2014 16,750,000 $ 0.66
Options granted - -
Options terminated/expired (2,348,393 ) 0.60
Outstanding at June 30, 2015 14,401,607 $ 0.67
A summary of stock options outstanding as of June 30, 2015 is as follows:
Exercise Price
Options Outstanding
Remaining Contractual Lives (Years)
Options Exercisable
$ 0.65 75,000 1.51 75,000
0.42 656,190 1.51 656,190
0.50 115,306 1.51 115,306
0.55 363,636 1.51 363,636
0.50 464,300 3.52 464,300
0.79 6,575,000 3.52 6,575,000
0.55 3,000,000 3.52 3,000,000
0.50 152,175 3.52 152,175
0.66 3,000,000 3.52 3,000,000
14,401,607 14,401,607
Based on the Company's stock price of $0.25 at June 30, 2015, the options outstanding had an intrinsic value of $0. Based on the Company’s stock price of $0.60 at June 30, 2014, the options outstanding had an intrinsic value of $496,567.
Total options exercisable at June 30, 2015 amounted to 14,401,607 shares and had a weighted average exercise price of $0.67. Upon exercise, the Company issues the full amount of shares exercisable per the term of the options from new shares. The Company has no plans to repurchase those shares in the future.
The Company estimates the fair value of stock options using the Black-Scholes option pricing valuation model. Key inputs and assumptions used to estimate the fair value of stock options include the grant price of the award, the expected option term, volatility of the Company’s stock, the risk-free rate and the Company’s dividend yield. Estimates of fair value are not intended to predict actual future events or the value ultimately realized by grantees, and subsequent events are not indicative of the reasonableness of the original estimates of fair value made by the Company. The Company uses the simplified method to determine the expected term on options issued.</t>
  </si>
  <si>
    <t>7. WARRANTS OUTSTANDING</t>
  </si>
  <si>
    <t>Stockholders Equity Note Warrants Or Rights [Abstract]</t>
  </si>
  <si>
    <t>Stockholders Equity Note Warrants Or Rights [Text Block]</t>
  </si>
  <si>
    <t>7. WARRANTS OUTSTANDING
Warrants Modified
In connection with the Senior Secured Convertible Notes issued on March 27, 2015, as described in footnote 3 above, the Company entered into the Amendment with the Investors, to amend the Securities Purchase Agreement to increase the Warrant ratio from 33% to 100%.
The Company issued all the Investors Consideration Warrants to purchase 4,861,116 shares of common stock, so that the Warrants, together with the Consideration Warrants, equaled the new warrant ratio of 100%. The consideration warrants were issued as of March 27, 2015 and have a seven year term. There was no change in the exercise price formula from the original agreement or in the term of the Warrants. However, in accordance with the Amendment as described in Footnote 3, the Warrants are now exercisable on a cashless basis at all times.
The modification resulted in warrant modification expense of $439,550, which was recorded in the six month period ended June 30, 2015. This modification was calculated as the difference in the fair value of the Warrants immediately before and immediately after the modification using the Black-Scholes option pricing model. The following table details the significant assumptions used to compute the fair market value of the warrant modifications:
Before
After
Risk free rates 1.679%
to 1.683% 1.679%
to 1.730%
Dividend yield 0% 0%
Expected volatility 100.85%
to 100.94% 100.85%
to 102.90%
Remaining term (years)
6.795 years
to
6.808 years
6.795 years
to
7.000 years
A summary of warrant activity during the six months ended June 30, 2015 is as follows:
Warrants
Shares Issuable Under Warrants
Weighted Average Exercise Price
Outstanding at December 31, 2014 16,459,619 19,679,649 $ 0.80
Warrants cancelled under modification (2,430,555 ) (2,430,555 ) 0.13
Warrants issued under modification 9,722,226 9,722,226 0.13
Warrants issued 8,333,334 8,333,334 0.13
Warrants exercised - - -
Outstanding at June 30, 2015 32,084,624 35,304,654 $ 0.49
The outstanding warrants at June 30, 2015 had an intrinsic value of $1,984,376. All of the 32,084,624 warrants outstanding at June 30, 2015 are exercisable and expire at various dates between September 2015 and March 2022.</t>
  </si>
  <si>
    <t>8. SEGMENT INFORMATION</t>
  </si>
  <si>
    <t>Segment Reporting [Abstract]</t>
  </si>
  <si>
    <t>Segment Reporting Disclosure [Text Block]</t>
  </si>
  <si>
    <t xml:space="preserve">8. SEGMENT INFORMATION
The following information is presented in accordance with FASB ASC Topic 280, Segment Reporting.
Three Months Ended June 30,
Six Months Ended June 30,
2015
2014
2015
2014
Business segment revenue:
Crude oil and natural gas sales $ 160,561 $ 497,691 $ 317,150 $ 982,472
Condensate and skim oil 5,031 - 9,639 9,189
Transportation and gathering 33,112 72,325 68,845 143,283
Total revenues $ 198,704 $ 570,016 $ 395,634 $ 1,134,944
Business segment profit (loss):
Crude oil and natural gas sales $ (105,412 ) $ 125,461 $ (189,497 ) $ 288,640
Condensate and skim oil 5,031 - 9,639 9,189
Transportation and gathering (30,980 ) (48,016 ) (91,642 ) (61,784 )
General corporate (649,275 ) (779,827 ) (1,299,162 ) (4,629,692 )
Loss from operations $ (780,636 ) $ (702,382 ) $ (1,570,662 ) $ (4,393,647 )
Amortization and depreciation
Crude oil and natural gas sales $ 77,388 $ 140,975 $ 156,309 $ 253,426
Transportation and gathering 17,570 17,926 35,140 34,713
General corporate 2,464 2,974 4,928 5,948
Total amortization and depreciation $ 97,422 $ 161,875 $ 196,377 $ 294,087
Six Months Ended June 30,
2015
2014
Capital expenditures:
Crude oil and natural gas - - $ 257,050 $ 591,065
Transportation and gathering - - - 32,164
General corporate - - 624 4,901
Total capital expenditures - - $ 257,674 $ 628,130
June 30,
December 31,
2015 2014
Business segment assets:
Crude oil and natural gas $ 32,083,706 $ 31,791,516
Transportation and gathering 643,132 697,075
General corporate 621,480 799,321
Total assets $ 33,348,318 $ 33,287,912 </t>
  </si>
  <si>
    <t>9. COMMITMENTS AND CONTINGENCIES</t>
  </si>
  <si>
    <t>Commitments and Contingencies Disclosure [Abstract]</t>
  </si>
  <si>
    <t>Commitments and Contingencies Disclosure [Text Block]</t>
  </si>
  <si>
    <t>9. COMMITMENTS AND CONTINGENCIES
Contingent Liabilities
In preparing financial statements at any point in time, management is periodically faced with uncertainties, the outcomes of which are not within its control and will not be known for prolonged periods of time. The Company is involved in actions from time to time, which if determined adversely, could have a material negative impact on the Company's consolidated financial position, results of operations and cash flows. Management, with the assistance of counsel makes estimates, if determinable, of the Company’s probable liabilities and records such amounts in the consolidated financial statements. Such estimates may be the minimum amount of a range of probable loss when no single best estimate is determinable. Disclosure is made, when determinable, of any additional possible amount of loss on these claims, or if such estimate cannot be made, that fact is disclosed.
Along with the Company's counsel, management monitors developments related to legal matters and, when appropriate, makes adjustments to record liabilities to reflect current facts and circumstances. Management has recorded a liability related to its registration rights agreement with investors that provides for the filing of a registration statement for the registration of the shares issued in the offering in December 2007, as well as the shares issuable upon exercise of related warrants. The Company failed to meet the deadline for the effectiveness of the registration statement and therefore was required to pay liquidated damages of approximately $100,000 on the first day of effectiveness failure, or July 18, 2008. An additional $100,000 penalty was required to be paid by the Company every thirty days thereafter, prorated for periods totaling less than thirty days, until the effectiveness failure was cured, up to a maximum of 18% of the aggregate purchase price, or approximately $1,800,000. The Company’s registration became effective on August 21, 2008.
At June 30, 2015, management reevaluated the status of the registration statement and determined an accrual of $53,323 was sufficient to cover any potential payments for liquidated damages and the related accrued interest. The damages are reflected as liquidated damages payable of $53,323 and $48,808 in the accompanying consolidated balance sheets as of June 30, 2015 and December 31, 2014, respectively. The difference of $4,515 was recorded as expense in the Other Income (Expense) section of the consolidated statements of operations.</t>
  </si>
  <si>
    <t>Accounting Policies, by Policy (Policies)</t>
  </si>
  <si>
    <t>Basis of Accounting, Policy [Policy Text Block]</t>
  </si>
  <si>
    <t>a) Basis of Presentation
The accompanying unaudited interim consolidated financial statements have been prepared in accordance with accounting principles generally accepted in the United States of America (“GAAP”) and the rules of the Securities and Exchange Commission (the “SEC”), and should be read in conjunction with PERC’s audited consolidated financial statements for the year ended December 31, 2014, and notes thereto, which are included in the Company’s annual report on Form 10-K filed with the SEC on April 3, 2015. In the opinion of management, all adjustments, consisting of normal recurring adjustments, necessary for a fair presentation of the Company’s consolidated financial position and the consolidated results of operations for the interim periods presented have been reflected herein. The consolidated results of operations for interim periods are not necessarily indicative of the results to be expected for the full year. The notes to consolidated financial statements, which would substantially duplicate the disclosures required in the Company’s 2014 annual consolidated financial statements, have been omitted.</t>
  </si>
  <si>
    <t>Liquidity Disclosure [Policy Text Block]</t>
  </si>
  <si>
    <t>b) Going Concern
The Company has incurred operating losses for over seven years and has negative cash flows from operations. It also has an accumulated deficit of $40,538,473 as of June 30, 2015. As a result, the Company’s continuation as a going concern is dependent on its ability to obtain additional financing until it can generate sufficient cash flows from operations to meet its debt and working capital obligations.
These financial statements have been prepared on a going concern basis, which implies the Company will continue to meet its obligations and continue its operations for the next twelve months. The continuation of the Company as a going concern is dependent upon its ability to obtain necessary debt or equity financing to continue operations until it begins generating positive cash flow. There is no assurance that financing will be available to the Company when needed or, if it is available, that it can be obtained on commercially reasonable terms. Considering its financial condition, the Company may be forced to issue debt or equity at less favorable terms than would otherwise be available.
Although the Company raised net proceeds of $1.78 million in the first quarter of 2015, if the Company is not able to obtain additional or alternative financing on a timely basis and is unable to generate sufficient revenues and cash flows, it will be unable to meet its capital requirements and will be unable to continue as a going concern. The financial statements do not include any adjustments to reflect that may be necessary if the Company is unable to continue as a going concern.</t>
  </si>
  <si>
    <t>Consolidation, Policy [Policy Text Block]</t>
  </si>
  <si>
    <t>c) Principles of Consolidation
The consolidated financial statements include the accounts of PERC and its wholly-owned subsidiaries. All intercompany accounts and transactions have been eliminated. In preparing the accompanying consolidated financial statements, management has made certain estimates and assumptions that affect reported amounts in the consolidated financial statements and disclosures. Actual results may differ from these estimates.</t>
  </si>
  <si>
    <t>Share-based Compensation, Option and Incentive Plans Policy [Policy Text Block]</t>
  </si>
  <si>
    <t>d) Stock-based Compensation
The Company has accounted for stock-based compensation under the provisions of Financial Accounting Standards Board (“FASB”) Accounting Standards Codification (“ASC”) Topic 718-10, Compensation-Stock Compensation Equity-Based Payments to Non-Employees</t>
  </si>
  <si>
    <t>Earnings Per Share, Policy [Policy Text Block]</t>
  </si>
  <si>
    <t xml:space="preserve">e) Net Loss per Common Share
Basic net loss per common share is calculated using the weighted average number of common shares outstanding during the period. </t>
  </si>
  <si>
    <t>Debt, Policy [Policy Text Block]</t>
  </si>
  <si>
    <t>f) Notes Payable, Related Party
Notes payable, related party totaling $8,160,646 consisted of the “Teton Renewal Note” in the amount of $6,987,646 dated June 23, 2011, including interest at 8%, with all principal due on the maturity date of December 31, 2015, secured by a stock pledge and security agreement and the “Teton Promissory Note” in the amount of $1,173,000 dated October 14, 2009, including interest of 6.25%, with all interest and principal due on the maturity date of December 31, 2015, unsecured.</t>
  </si>
  <si>
    <t>Cash and Cash Equivalents, Restricted Cash and Cash Equivalents, Policy [Policy Text Block]</t>
  </si>
  <si>
    <t>g Certificates of Deposit
Certificates of deposit have been posted as collateral supporting a reclamation bond guaranteeing remediation of our crude oil and natural gas properties in Texas. As of June 30, 2015 and December 31, 2014, the balance of the certificates of deposit totaled $78,717 and $78,665, respectively.</t>
  </si>
  <si>
    <t>New Accounting Pronouncements, Policy [Policy Text Block]</t>
  </si>
  <si>
    <t>h) New Accounting Pronouncements
In April 2015, the FASB issued Accounting Standards Update (“ASU”) 2015-03, Interest—Imputation of Interest (“ASU 2015-03”). ASU 2015-03 requires that debt issuance costs related to a recognized debt liability be presented in the balance sheet as a direct deduction from that debt liability, consistent with the presentation of a debt discount to simplify the presentation of debt issuance costs. The standard will be effective for financial statements issued for fiscal years beginning after December 15, 2015, and interim periods within fiscal years beginning after December 15, 2016. Early application will be permitted for financial statements that have not previously been issued. Adoption of the new guidance will only affect the presentation of the Company’s consolidated balance sheets and will not have a material impact on its consolidated financial statements.
In August 2014, the FASB issued ASU 2014-15, Presentation of Financial Statements-Going Concern (ASC Subtopic 205-40): Disclosure of Uncertainties about an Entity’s Ability to Continue as a Going Concern (“ASU 2014-15”), which requires management to evaluate whether there are conditions or events, considered in the aggregate, that raise substantial doubt about the entity’s ability to continue as a going concern within one year after the date that the financial statements are issued. The provisions of ASU 2014-15 will not affect a company's financial condition, results of operations, or cash flows, but require disclosure if management determines there is substantial doubt, including management’s plans to alleviate or mitigate the conditions or events that raise substantial doubt. The provisions of ASU 2014-15 are effective for annual periods ending after December 15, 2016, and annual and interim periods thereafter. The Company does not expect ASU 2014-15 to have an impact on its consolidated financial statements.
In May 2014, the FASB issued ASU 2014-09, Revenue from Contracts with Customers (“ASU 2014-09”), which supersedes nearly all existing revenue recognition guidance under GAAP. The core principle of ASU 2014-09 is to recognize revenue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Management is currently evaluating the impact of the pending adoption of ASU 2014-09 on the Company’s consolidated financial statements and has not yet determined the method the Company will adopt by which it will implement the standard.</t>
  </si>
  <si>
    <t>4. FAIR VALUE OF FINANCIAL INSTRUMENTS (Tables)</t>
  </si>
  <si>
    <t>Fair Value, Liabilities Measured on Recurring and Nonrecurring Basis [Table Text Block]</t>
  </si>
  <si>
    <t xml:space="preserve">The following table sets forth our estimate of fair value of our financial instruments that are liabilities as of June 30, 2015 and December 31, 2014:
Quoted Prices in Active Markets for Identical Assets
(Level 1)
Significant Other Observable Inputs
(Level 2)
Significant Unobservable Inputs
(Level 3)
Total
Nonrecurring
Asset retirement obligation $ - $ - $ 915,927 $ 915,927
Quoted Prices in Active Markets for Identical Assets
(Level 1)
Significant Other Observable Inputs
(Level 2)
Significant Unobservable Inputs
(Level 3)
Total
Nonrecurring
Asset retirement obligation $ - $ - $ 891,092 $ 891,092 </t>
  </si>
  <si>
    <t>Schedule of Change in Asset Retirement Obligation [Table Text Block]</t>
  </si>
  <si>
    <t xml:space="preserve">The following table sets forth a summary of changes in fair value of our asset retirement obligation during the six months ended June 30, 2015:
Beginning Balance - January 1, 2015 $ 891,092
Accretion expense 24,835
Balance at June 30, 2015 $ 915,927 </t>
  </si>
  <si>
    <t>5. SUPPLEMENTAL CASH FLOW AND NON-CASH INFORMATION (Tables)</t>
  </si>
  <si>
    <t>Schedule of Cash Flow, Supplemental Disclosures [Table Text Block]</t>
  </si>
  <si>
    <t xml:space="preserve">The following non-cash transactions were recorded during the six months ended June 30:
2015
2014
Oil and gas assets financed through account payables $ 83,588 $ 415,729
Additions to/ revisions of estimates to asset retirement obligation $ - $ 143,854
Asset retirement obligation settled $ - $ 49,586
Oil and gas properties financed through issuance of common stock $ - $ 404,000
Oil and gas properties financed through assumption of joint-interest billing receivable $ - $ 69,116
Discount on convertible debt related to the fair value of warrants issued $ 767,310 $ -
2015
2014
Cash paid during the period for interest $ 457 $ 997
Cash paid during the period for taxes $ - $ - </t>
  </si>
  <si>
    <t>6. STOCK-BASED COMPENSATION (Tables)</t>
  </si>
  <si>
    <t>Schedule of Stock Options Roll Forward [Table Text Block]</t>
  </si>
  <si>
    <t xml:space="preserve">A summary of option activity during the six months ended June 30, 2015 is as follows:
Options
Weighted Average Exercise Price
Outstanding at December 31, 2014 16,750,000 $ 0.66
Options granted - -
Options terminated/expired (2,348,393 ) 0.60
Outstanding at June 30, 2015 14,401,607 $ 0.67 </t>
  </si>
  <si>
    <t>Schedule of Share-based Compensation, Shares Authorized under Stock Option Plans, by Exercise Price Range [Table Text Block]</t>
  </si>
  <si>
    <t xml:space="preserve">A summary of stock options outstanding as of June 30, 2015 is as follows:
Exercise Price
Options Outstanding
Remaining Contractual Lives (Years)
Options Exercisable
$ 0.65 75,000 1.51 75,000
0.42 656,190 1.51 656,190
0.50 115,306 1.51 115,306
0.55 363,636 1.51 363,636
0.50 464,300 3.52 464,300
0.79 6,575,000 3.52 6,575,000
0.55 3,000,000 3.52 3,000,000
0.50 152,175 3.52 152,175
0.66 3,000,000 3.52 3,000,000
14,401,607 14,401,607 </t>
  </si>
  <si>
    <t>7. WARRANTS OUTSTANDING (Tables)</t>
  </si>
  <si>
    <t>Schedule of fair market value of warrant valuation assumptions [Table Text Block]</t>
  </si>
  <si>
    <t xml:space="preserve">The following table details the significant assumptions used to compute the fair market value of the warrant modifications:
Before
After
Risk free rates 1.679%
to 1.683% 1.679%
to 1.730%
Dividend yield 0% 0%
Expected volatility 100.85%
to 100.94% 100.85%
to 102.90%
Remaining term (years)
6.795 years
to
6.808 years
6.795 years
to
7.000 years </t>
  </si>
  <si>
    <t>Schedule of Warrant Activity [Table Text Block]</t>
  </si>
  <si>
    <t xml:space="preserve">A summary of warrant activity during the six months ended June 30, 2015 is as follows:
Warrants
Shares Issuable Under Warrants
Weighted Average Exercise Price
Outstanding at December 31, 2014 16,459,619 19,679,649 $ 0.80
Warrants cancelled under modification (2,430,555 ) (2,430,555 ) 0.13
Warrants issued under modification 9,722,226 9,722,226 0.13
Warrants issued 8,333,334 8,333,334 0.13
Warrants exercised - - -
Outstanding at June 30, 2015 32,084,624 35,304,654 $ 0.49 </t>
  </si>
  <si>
    <t>8. SEGMENT INFORMATION (Tables)</t>
  </si>
  <si>
    <t>8. SEGMENT INFORMATION (Tables) [Line Items]</t>
  </si>
  <si>
    <t>Schedule of Segment Reporting Information, by Segment [Table Text Block]</t>
  </si>
  <si>
    <t xml:space="preserve">The following table sets forth certain information about the financial information of each segment as of June 30, 2015 and December 31, 2014 and for the three and six months ended June 30, 2015 and 2014:
Three Months Ended June 30,
Six Months Ended June 30,
2015
2014
2015
2014
Business segment revenue:
Crude oil and natural gas sales $ 160,561 $ 497,691 $ 317,150 $ 982,472
Condensate and skim oil 5,031 - 9,639 9,189
Transportation and gathering 33,112 72,325 68,845 143,283
Total revenues $ 198,704 $ 570,016 $ 395,634 $ 1,134,944
Business segment profit (loss):
Crude oil and natural gas sales $ (105,412 ) $ 125,461 $ (189,497 ) $ 288,640
Condensate and skim oil 5,031 - 9,639 9,189
Transportation and gathering (30,980 ) (48,016 ) (91,642 ) (61,784 )
General corporate (649,275 ) (779,827 ) (1,299,162 ) (4,629,692 )
Loss from operations $ (780,636 ) $ (702,382 ) $ (1,570,662 ) $ (4,393,647 )
Amortization and depreciation
Crude oil and natural gas sales $ 77,388 $ 140,975 $ 156,309 $ 253,426
Transportation and gathering 17,570 17,926 35,140 34,713
General corporate 2,464 2,974 4,928 5,948
Total amortization and depreciation $ 97,422 $ 161,875 $ 196,377 $ 294,087
Six Months Ended June 30,
2015
2014
Capital expenditures:
Crude oil and natural gas - - $ 257,050 $ 591,065
Transportation and gathering - - - 32,164
General corporate - - 624 4,901
Total capital expenditures - - $ 257,674 $ 628,130 </t>
  </si>
  <si>
    <t>Assets [Member]</t>
  </si>
  <si>
    <t xml:space="preserve">June 30,
December 31,
2015 2014
Business segment assets:
Crude oil and natural gas $ 32,083,706 $ 31,791,516
Transportation and gathering 643,132 697,075
General corporate 621,480 799,321
Total assets $ 33,348,318 $ 33,287,912 </t>
  </si>
  <si>
    <t>1. NATURE OF OPERATIONS (Details) - 6 months ended Jun. 30, 2015 - mi</t>
  </si>
  <si>
    <t>Total</t>
  </si>
  <si>
    <t>Undivided Ownership Percentage</t>
  </si>
  <si>
    <t>80.00%</t>
  </si>
  <si>
    <t>Pipeline Length</t>
  </si>
  <si>
    <t>2. SUMMARY OF SIGNIFICANT ACCOUNTING POLICIES (Details) - USD ($)</t>
  </si>
  <si>
    <t>Mar. 31, 2015</t>
  </si>
  <si>
    <t>Mar. 27, 2015</t>
  </si>
  <si>
    <t>Jan. 31, 2015</t>
  </si>
  <si>
    <t>2. SUMMARY OF SIGNIFICANT ACCOUNTING POLICIES (Details) [Line Items]</t>
  </si>
  <si>
    <t>Retained Earnings (Accumulated Deficit)</t>
  </si>
  <si>
    <t>Share-based Compensation</t>
  </si>
  <si>
    <t>Antidilutive Securities Excluded from Computation of Earnings Per Share, Amount (in Shares)</t>
  </si>
  <si>
    <t>Notes Payable, Related Parties, Noncurrent</t>
  </si>
  <si>
    <t>Certificates of Deposit, at Carrying Value</t>
  </si>
  <si>
    <t>Convertible Debt [Member]</t>
  </si>
  <si>
    <t>Proceeds from Issuance of Debt</t>
  </si>
  <si>
    <t>Debt Instrument, Face Amount</t>
  </si>
  <si>
    <t>Debt Instrument, Interest Rate, Stated Percentage</t>
  </si>
  <si>
    <t>12.00%</t>
  </si>
  <si>
    <t>Teton Renewal Note [Member]</t>
  </si>
  <si>
    <t>Debt Instrument, Issuance Date</t>
  </si>
  <si>
    <t>Jun. 23,
		2011</t>
  </si>
  <si>
    <t>8.00%</t>
  </si>
  <si>
    <t>Debt Instrument, Maturity Date</t>
  </si>
  <si>
    <t>Dec. 31,
		2015</t>
  </si>
  <si>
    <t>Teton Promissory Note [Member]</t>
  </si>
  <si>
    <t>Oct. 14,
		2009</t>
  </si>
  <si>
    <t>6.25%</t>
  </si>
  <si>
    <t>3. SENIOR SECURED CONVERTIBLE NOTES (Details) - USD ($)</t>
  </si>
  <si>
    <t>Mar. 26, 2015</t>
  </si>
  <si>
    <t>3. SENIOR SECURED CONVERTIBLE NOTES (Details) [Line Items]</t>
  </si>
  <si>
    <t>Class of Warrant or Rights, Granted (in Shares)</t>
  </si>
  <si>
    <t>Warrants, Term of Warrants</t>
  </si>
  <si>
    <t>7 years</t>
  </si>
  <si>
    <t>Adjustments to Additional Paid in Capital, Warrant Issued</t>
  </si>
  <si>
    <t>Amortization of Debt Discount (Premium)</t>
  </si>
  <si>
    <t>Debt Instrument, Unamortized Discount</t>
  </si>
  <si>
    <t>Investor Additional Warrants [Member]</t>
  </si>
  <si>
    <t>Warrant Ratio</t>
  </si>
  <si>
    <t>100.00%</t>
  </si>
  <si>
    <t>33.00%</t>
  </si>
  <si>
    <t>Debt Instrument, Maturity Date, Description</t>
  </si>
  <si>
    <t>The Notes are due upon written demand of Investors holding a majority in interest of outstanding Notes, provided, however, that such demand cannot be made prior to January 9, 2016</t>
  </si>
  <si>
    <t>Debt Instrument, Convertible, Terms of Conversion Feature</t>
  </si>
  <si>
    <t>The Notes are convertible, in whole or in part, into shares of the Company&amp;#x2019;s common stock at the option of the investor, at the lower of (i) $0.12 or (ii) the higher of (x) $0.09 or (y) the volume weighted average price of our common stock for the 10 trading days immediately preceding the date of conversion, subject to adjustment upon certain events, as set forth in the Note</t>
  </si>
  <si>
    <t>Debt Instrument, Convertible, Beneficial Conversion Feature</t>
  </si>
  <si>
    <t>Debt Instrument, Call Feature</t>
  </si>
  <si>
    <t>The Company has the right, at any time after the date that the Registration Statement is declared effective, to redeem some or all of the outstanding Notes, upon 30 days prior written notice.  If the Notes are redeemed prior to the first anniversary of issuance, the redemption price shall equal 110% of the amount of principal and interest being redeemed.</t>
  </si>
  <si>
    <t>Warrant, Terms of Exercise Price</t>
  </si>
  <si>
    <t>at an exercise price equal to the lower of (i) $0.132 or (ii) the higher of (x) $0.06 or (y) 110% of the volume weighted average price of the Company&amp;#x2019;s common stock for the 10 trading days immediately preceding the date of exercise, subject to adjustment upon certain events, as set forth in the Warrant</t>
  </si>
  <si>
    <t>Convertible Debt [Member] | Investor Additional Warrants [Member]</t>
  </si>
  <si>
    <t>Maximum [Member] | Convertible Debt [Member]</t>
  </si>
  <si>
    <t>Securities Purchase Agreement, Additional Securities</t>
  </si>
  <si>
    <t>Debt Instrument, Convertible, Conversion Price (in Dollars per share)</t>
  </si>
  <si>
    <t>Limitation on Individual Investor Holding, Percentage</t>
  </si>
  <si>
    <t>19.99%</t>
  </si>
  <si>
    <t>9.99%</t>
  </si>
  <si>
    <t>Minimum [Member] | Convertible Debt [Member]</t>
  </si>
  <si>
    <t>Class of Warrant or Right, Exercise Price of Warrants or Rights (in Dollars per share)</t>
  </si>
  <si>
    <t>4. FAIR VALUE OF FINANCIAL INSTRUMENTS (Details) - Fair Value, Liabilities Measured on Recurring and Nonrecurring Basis - USD ($)</t>
  </si>
  <si>
    <t>Nonrecurring</t>
  </si>
  <si>
    <t>Asset retirement obligation</t>
  </si>
  <si>
    <t>Fair Value, Inputs, Level 1 [Member]</t>
  </si>
  <si>
    <t>Fair Value, Inputs, Level 2 [Member]</t>
  </si>
  <si>
    <t>Fair Value, Inputs, Level 3 [Member]</t>
  </si>
  <si>
    <t>4. FAIR VALUE OF FINANCIAL INSTRUMENTS (Details) - Schedule of Change in Asset Retirement Obligation - USD ($)</t>
  </si>
  <si>
    <t>Schedule of Change in Asset Retirement Obligation [Abstract]</t>
  </si>
  <si>
    <t>Beginning Balance - January 1, 2015</t>
  </si>
  <si>
    <t>Accretion expense</t>
  </si>
  <si>
    <t>Balance at June 30, 2015</t>
  </si>
  <si>
    <t>5. SUPPLEMENTAL CASH FLOW AND NON-CASH INFORMATION (Details) - Schedule of Cash Flows, Noncash Transactions and Supplemental Information - USD ($)</t>
  </si>
  <si>
    <t>Schedule of Cash Flows, Noncash Transactions and Supplemental Information [Abstract]</t>
  </si>
  <si>
    <t>Oil and gas assets financed through account payables</t>
  </si>
  <si>
    <t>Additions to/ revisions of estimates to asset retirement obligation</t>
  </si>
  <si>
    <t>Asset retirement obligation settled</t>
  </si>
  <si>
    <t>Oil and gas properties financed through issuance of common stock</t>
  </si>
  <si>
    <t>Oil and gas properties financed through assumption of joint-interest billing receivable</t>
  </si>
  <si>
    <t>Discount on convertible debt related to the fair value of warrants issued</t>
  </si>
  <si>
    <t>Cash paid during the period for interest</t>
  </si>
  <si>
    <t>Cash paid during the period for taxes</t>
  </si>
  <si>
    <t>6. STOCK-BASED COMPENSATION (Details) - USD ($)</t>
  </si>
  <si>
    <t>Dec. 31, 2012</t>
  </si>
  <si>
    <t>Dec. 31, 2010</t>
  </si>
  <si>
    <t>Dec. 31, 2007</t>
  </si>
  <si>
    <t>6. STOCK-BASED COMPENSATION (Details) [Line Items]</t>
  </si>
  <si>
    <t>Share-based Compensation Arrangement by Share-based Payment Award, Options, Vested, Number of Shares</t>
  </si>
  <si>
    <t>Share-based Compensation Arrangement by Share-based Payment Award, Options, Grants in Period, Gross</t>
  </si>
  <si>
    <t>Share-based Compensation Arrangement by Share-based Payment Award, Options, Exercisable, Number</t>
  </si>
  <si>
    <t>Employee Stock Option [Member]</t>
  </si>
  <si>
    <t>Share-based Compensation Arrangement by Share-based Payment Award, Options, Forfeitures in Period</t>
  </si>
  <si>
    <t>Share Price (in Dollars per share)</t>
  </si>
  <si>
    <t>Share-based Compensation Arrangement by Share-based Payment Award, Options, Outstanding, Intrinsic Value (in Dollars)</t>
  </si>
  <si>
    <t>Share-based Compensation Arrangement by Share-based Payment Award, Options, Exercisable, Weighted Average Exercise Price (in Dollars per share)</t>
  </si>
  <si>
    <t>Employee Stock Option [Member] | Incentive Stock Option Plan 2007 [Member]</t>
  </si>
  <si>
    <t>Share-based Compensation Arrangement by Share-based Payment Award, Number of Shares Authorized</t>
  </si>
  <si>
    <t>Employee Stock Option [Member] | Incentive Stock Option Plan 2010 [Member]</t>
  </si>
  <si>
    <t>Employee Stock Option [Member] | Incentive Stock Option Plan 2012 [Member]</t>
  </si>
  <si>
    <t>6. STOCK-BASED COMPENSATION (Details) - Schedule of Stock Options Roll Forward - $ / shares</t>
  </si>
  <si>
    <t>Schedule of Stock Options Roll Forward [Abstract]</t>
  </si>
  <si>
    <t>Outstanding at December 31, 2014</t>
  </si>
  <si>
    <t>Options granted</t>
  </si>
  <si>
    <t>Options terminated/expired</t>
  </si>
  <si>
    <t>Outstanding at June 30, 2015</t>
  </si>
  <si>
    <t>6. STOCK-BASED COMPENSATION (Details) - Schedule of Share-based Compensation, Shares Authorized under Stock Option Plans, by Exercise Price Range - $ / shares</t>
  </si>
  <si>
    <t>Share-based Compensation, Shares Authorized under Stock Option Plans, Exercise Price Range [Line Items]</t>
  </si>
  <si>
    <t>Options outstanding</t>
  </si>
  <si>
    <t>Options exercisable</t>
  </si>
  <si>
    <t>Stock Option Exercise price $0.65 [Member]</t>
  </si>
  <si>
    <t>Exercise price (in Dollars per share)</t>
  </si>
  <si>
    <t>Remaining contractual lives</t>
  </si>
  <si>
    <t>1 year 186 days</t>
  </si>
  <si>
    <t>Stock Option Exercise price $0.42 [Member]</t>
  </si>
  <si>
    <t>Stock Option Exercise price $0.50 [Member]</t>
  </si>
  <si>
    <t>Stock Option Exercise price $0.55 [Member]</t>
  </si>
  <si>
    <t>Stock Option Exercise Price $0.50 [Member]</t>
  </si>
  <si>
    <t>3 years 189 days</t>
  </si>
  <si>
    <t>Stock Option Exercise Price $0.79 [Member]</t>
  </si>
  <si>
    <t>Stock Option Exercise Price $0.55 [Member]</t>
  </si>
  <si>
    <t>Stock Option Exercise Price $0.66 [Member]</t>
  </si>
  <si>
    <t>7. WARRANTS OUTSTANDING (Details) - USD ($)</t>
  </si>
  <si>
    <t>7. WARRANTS OUTSTANDING (Details) [Line Items]</t>
  </si>
  <si>
    <t>Class of Warrant or Rights, Granted</t>
  </si>
  <si>
    <t>Warrant Modification Expense</t>
  </si>
  <si>
    <t>Class of Warrant or Right, Outstanding</t>
  </si>
  <si>
    <t>Warrant [Member]</t>
  </si>
  <si>
    <t>Class of Warrant or Rights Outstanding Intrinsic Value</t>
  </si>
  <si>
    <t>Minimum [Member]</t>
  </si>
  <si>
    <t>Share-based Compensation Arrangement by Share-based Payment Award, Expiration Date</t>
  </si>
  <si>
    <t>Maximum [Member]</t>
  </si>
  <si>
    <t>7. WARRANTS OUTSTANDING (Details) - Schedule of fair market value of warrant valuation assumptions - 6 months ended Jun. 30, 2015</t>
  </si>
  <si>
    <t>Minimum [Member] | Before Modification [Member]</t>
  </si>
  <si>
    <t>7. WARRANTS OUTSTANDING (Details) - Schedule of fair market value of warrant valuation assumptions [Line Items]</t>
  </si>
  <si>
    <t>Risk free rates</t>
  </si>
  <si>
    <t>1.679%</t>
  </si>
  <si>
    <t>Dividend yield</t>
  </si>
  <si>
    <t>0.00%</t>
  </si>
  <si>
    <t>Expected volatility</t>
  </si>
  <si>
    <t>100.85%</t>
  </si>
  <si>
    <t>Remaining term (years)</t>
  </si>
  <si>
    <t>6 years 290 days</t>
  </si>
  <si>
    <t>Minimum [Member] | After Modification [Member]</t>
  </si>
  <si>
    <t>Maximum [Member] | Before Modification [Member]</t>
  </si>
  <si>
    <t>1.683%</t>
  </si>
  <si>
    <t>100.94%</t>
  </si>
  <si>
    <t>6 years 294 days</t>
  </si>
  <si>
    <t>Maximum [Member] | After Modification [Member]</t>
  </si>
  <si>
    <t>1.73%</t>
  </si>
  <si>
    <t>102.90%</t>
  </si>
  <si>
    <t>7. WARRANTS OUTSTANDING (Details) - Schedule of warrant activity - $ / shares</t>
  </si>
  <si>
    <t>Schedule of warrant activity [Abstract]</t>
  </si>
  <si>
    <t>Outstanding at December 31, 2014 (in Dollars per share)</t>
  </si>
  <si>
    <t>Warrants cancelled under modification</t>
  </si>
  <si>
    <t>Warrants cancelled under modification (in Dollars per share)</t>
  </si>
  <si>
    <t>Warrants issued under modification</t>
  </si>
  <si>
    <t>Warrants issued under modification (in Dollars per share)</t>
  </si>
  <si>
    <t>Warrants issued</t>
  </si>
  <si>
    <t>Warrants issued (in Dollars per share)</t>
  </si>
  <si>
    <t>Warrants exercised</t>
  </si>
  <si>
    <t>Warrants exercised (in Dollars per share)</t>
  </si>
  <si>
    <t>Outstanding at June 30, 2015 (in Dollars per share)</t>
  </si>
  <si>
    <t>8. SEGMENT INFORMATION (Details)</t>
  </si>
  <si>
    <t>Jun. 30, 2015mi</t>
  </si>
  <si>
    <t>8. SEGMENT INFORMATION (Details) - Schedule of Segment Reporting Information, by Segment - USD ($)</t>
  </si>
  <si>
    <t>Business segment revenue:</t>
  </si>
  <si>
    <t>Crude oil and natural gas sales</t>
  </si>
  <si>
    <t>Business segment profit (loss):</t>
  </si>
  <si>
    <t>Depletion and depreciation</t>
  </si>
  <si>
    <t>Capital expenditures:</t>
  </si>
  <si>
    <t>Capital expenditures</t>
  </si>
  <si>
    <t>Oil and Gas [Member]</t>
  </si>
  <si>
    <t>Condensate and skim oil [Member]</t>
  </si>
  <si>
    <t>Transportation and Gathering [Member]</t>
  </si>
  <si>
    <t>Corporate Segment [Member]</t>
  </si>
  <si>
    <t>Business segment assets:</t>
  </si>
  <si>
    <t>Business segment assets</t>
  </si>
  <si>
    <t>9. COMMITMENTS AND CONTINGENCIES (Details) - USD ($)</t>
  </si>
  <si>
    <t>Jul. 18, 2008</t>
  </si>
  <si>
    <t>Dec. 31, 2008</t>
  </si>
  <si>
    <t>9. COMMITMENTS AND CONTINGENCIES (Details) [Line Items]</t>
  </si>
  <si>
    <t>Registration Payment Arrangement, Accrual Carrying Value</t>
  </si>
  <si>
    <t>Liquidated Damages [Member]</t>
  </si>
  <si>
    <t>Payment Of Liquidated Damages</t>
  </si>
  <si>
    <t>Payment Of Liquidated Damages Period</t>
  </si>
  <si>
    <t>An additional $100,000 penalty was required to be paid by the Company every thirty days thereafter, prorated for periods totaling less than thirty days, until the effectiveness failure was cured, up to a maximum of 18% of the aggregate purchase price, or approximately $1,800,000.</t>
  </si>
  <si>
    <t>Loss Contingency, Additional Damages Amount</t>
  </si>
  <si>
    <t>Payment Of Liquidated Damages Maximum Percentage</t>
  </si>
  <si>
    <t>18.00%</t>
  </si>
  <si>
    <t>Registration Payment Arrangement, Maximum Potential Consideration</t>
  </si>
  <si>
    <t>Registration Payment Arrangement, Effective Date</t>
  </si>
  <si>
    <t>Aug. 21,
		2008</t>
  </si>
  <si>
    <t>Other Nonoperating Income (Expense)</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September &quot;#,##0_);_(&quot;September &quot;(#,##0)" numFmtId="168"/>
    <numFmt formatCode="_(&quot;March &quot;#,##0_);_(&quot;March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3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C7">
        <v>70539499</v>
      </c>
    </row>
    <row spans="1:3" r="8">
      <c t="s" s="4" r="A8">
        <v>12</v>
      </c>
      <c t="s" s="4" r="B8">
        <v>13</v>
      </c>
    </row>
    <row spans="1:3" r="9">
      <c t="s" s="4" r="A9">
        <v>14</v>
      </c>
      <c t="n" s="5" r="B9">
        <v>1363254</v>
      </c>
    </row>
    <row spans="1:3" r="10">
      <c t="s" s="4" r="A10">
        <v>15</v>
      </c>
      <c t="s" s="4" r="B10">
        <v>16</v>
      </c>
    </row>
    <row spans="1:3" r="11">
      <c t="s" s="4" r="A11">
        <v>17</v>
      </c>
      <c t="s" s="4" r="B11">
        <v>18</v>
      </c>
    </row>
    <row spans="1:3" r="12">
      <c t="s" s="4" r="A12">
        <v>19</v>
      </c>
      <c t="s" s="4" r="B12">
        <v>20</v>
      </c>
    </row>
    <row spans="1:3" r="13">
      <c t="s" s="4" r="A13">
        <v>21</v>
      </c>
      <c t="s" s="4" r="B13">
        <v>18</v>
      </c>
    </row>
    <row spans="1:3" r="14">
      <c t="s" s="4" r="A14">
        <v>22</v>
      </c>
      <c t="s" s="4" r="B14">
        <v>23</v>
      </c>
    </row>
    <row spans="1:3" r="15">
      <c t="s" s="4" r="A15">
        <v>24</v>
      </c>
      <c t="n" s="5" r="B15">
        <v>2015</v>
      </c>
    </row>
    <row spans="1:3" r="16">
      <c t="s" s="4" r="A16">
        <v>25</v>
      </c>
      <c t="s" s="6"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61</v>
      </c>
      <c t="s" s="2" r="B1">
        <v>1</v>
      </c>
    </row>
    <row spans="1:2" r="2">
      <c t="s" s="2" r="B2">
        <v>2</v>
      </c>
    </row>
    <row spans="1:2" r="3">
      <c t="s" s="3" r="A3">
        <v>162</v>
      </c>
    </row>
    <row spans="1:2" r="4">
      <c t="s" s="4" r="A4">
        <v>163</v>
      </c>
      <c t="s" s="4" r="B4">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65</v>
      </c>
      <c t="s" s="2" r="B1">
        <v>1</v>
      </c>
    </row>
    <row spans="1:2" r="2">
      <c t="s" s="2" r="B2">
        <v>2</v>
      </c>
    </row>
    <row spans="1:2" r="3">
      <c t="s" s="3" r="A3">
        <v>166</v>
      </c>
    </row>
    <row spans="1:2" r="4">
      <c t="s" s="4" r="A4">
        <v>167</v>
      </c>
      <c t="s" s="4" r="B4">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69</v>
      </c>
      <c t="s" s="2" r="B1">
        <v>1</v>
      </c>
    </row>
    <row spans="1:2" r="2">
      <c t="s" s="2" r="B2">
        <v>2</v>
      </c>
    </row>
    <row spans="1:2" r="3">
      <c t="s" s="3" r="A3">
        <v>170</v>
      </c>
    </row>
    <row spans="1:2" r="4">
      <c t="s" s="4" r="A4">
        <v>171</v>
      </c>
      <c t="s" s="4" r="B4">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73</v>
      </c>
      <c t="s" s="2" r="B1">
        <v>1</v>
      </c>
    </row>
    <row spans="1:2" r="2">
      <c t="s" s="2" r="B2">
        <v>2</v>
      </c>
    </row>
    <row spans="1:2" r="3">
      <c t="s" s="3" r="A3">
        <v>174</v>
      </c>
    </row>
    <row spans="1:2" r="4">
      <c t="s" s="4" r="A4">
        <v>175</v>
      </c>
      <c t="s" s="4" r="B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77</v>
      </c>
      <c t="s" s="2" r="B1">
        <v>1</v>
      </c>
    </row>
    <row spans="1:2" r="2">
      <c t="s" s="2" r="B2">
        <v>2</v>
      </c>
    </row>
    <row spans="1:2" r="3">
      <c t="s" s="3" r="A3">
        <v>178</v>
      </c>
    </row>
    <row spans="1:2" r="4">
      <c t="s" s="4" r="A4">
        <v>179</v>
      </c>
      <c t="s" s="4" r="B4">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181</v>
      </c>
      <c t="s" s="2" r="B1">
        <v>1</v>
      </c>
    </row>
    <row spans="1:2" r="2">
      <c t="s" s="2" r="B2">
        <v>2</v>
      </c>
    </row>
    <row spans="1:2" r="3">
      <c t="s" s="3" r="A3">
        <v>150</v>
      </c>
    </row>
    <row spans="1:2" r="4">
      <c t="s" s="4" r="A4">
        <v>182</v>
      </c>
      <c t="s" s="4" r="B4">
        <v>183</v>
      </c>
    </row>
    <row spans="1:2" r="5">
      <c t="s" s="4" r="A5">
        <v>184</v>
      </c>
      <c t="s" s="4" r="B5">
        <v>185</v>
      </c>
    </row>
    <row spans="1:2" r="6">
      <c t="s" s="4" r="A6">
        <v>186</v>
      </c>
      <c t="s" s="4" r="B6">
        <v>187</v>
      </c>
    </row>
    <row spans="1:2" r="7">
      <c t="s" s="4" r="A7">
        <v>188</v>
      </c>
      <c t="s" s="4" r="B7">
        <v>189</v>
      </c>
    </row>
    <row spans="1:2" r="8">
      <c t="s" s="4" r="A8">
        <v>190</v>
      </c>
      <c t="s" s="4" r="B8">
        <v>191</v>
      </c>
    </row>
    <row spans="1:2" r="9">
      <c t="s" s="4" r="A9">
        <v>192</v>
      </c>
      <c t="s" s="4" r="B9">
        <v>193</v>
      </c>
    </row>
    <row spans="1:2" r="10">
      <c t="s" s="4" r="A10">
        <v>194</v>
      </c>
      <c t="s" s="4" r="B10">
        <v>195</v>
      </c>
    </row>
    <row spans="1:2" r="11">
      <c t="s" s="4" r="A11">
        <v>196</v>
      </c>
      <c t="s" s="4" r="B11">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98</v>
      </c>
      <c t="s" s="2" r="B1">
        <v>1</v>
      </c>
    </row>
    <row spans="1:2" r="2">
      <c t="s" s="2" r="B2">
        <v>2</v>
      </c>
    </row>
    <row spans="1:2" r="3">
      <c t="s" s="3" r="A3">
        <v>158</v>
      </c>
    </row>
    <row spans="1:2" r="4">
      <c t="s" s="4" r="A4">
        <v>199</v>
      </c>
      <c t="s" s="4" r="B4">
        <v>200</v>
      </c>
    </row>
    <row spans="1:2" r="5">
      <c t="s" s="4" r="A5">
        <v>201</v>
      </c>
      <c t="s" s="4" r="B5">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203</v>
      </c>
      <c t="s" s="2" r="B1">
        <v>1</v>
      </c>
    </row>
    <row spans="1:2" r="2">
      <c t="s" s="2" r="B2">
        <v>2</v>
      </c>
    </row>
    <row spans="1:2" r="3">
      <c t="s" s="3" r="A3">
        <v>162</v>
      </c>
    </row>
    <row spans="1:2" r="4">
      <c t="s" s="4" r="A4">
        <v>204</v>
      </c>
      <c t="s" s="4" r="B4">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06</v>
      </c>
      <c t="s" s="2" r="B1">
        <v>1</v>
      </c>
    </row>
    <row spans="1:2" r="2">
      <c t="s" s="2" r="B2">
        <v>2</v>
      </c>
    </row>
    <row spans="1:2" r="3">
      <c t="s" s="3" r="A3">
        <v>166</v>
      </c>
    </row>
    <row spans="1:2" r="4">
      <c t="s" s="4" r="A4">
        <v>207</v>
      </c>
      <c t="s" s="4" r="B4">
        <v>208</v>
      </c>
    </row>
    <row spans="1:2" r="5">
      <c t="s" s="4" r="A5">
        <v>209</v>
      </c>
      <c t="s" s="4" r="B5">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1</v>
      </c>
      <c t="s" s="2" r="B1">
        <v>1</v>
      </c>
    </row>
    <row spans="1:2" r="2">
      <c t="s" s="2" r="B2">
        <v>2</v>
      </c>
    </row>
    <row spans="1:2" r="3">
      <c t="s" s="3" r="A3">
        <v>170</v>
      </c>
    </row>
    <row spans="1:2" r="4">
      <c t="s" s="4" r="A4">
        <v>212</v>
      </c>
      <c t="s" s="4" r="B4">
        <v>213</v>
      </c>
    </row>
    <row spans="1:2" r="5">
      <c t="s" s="4" r="A5">
        <v>214</v>
      </c>
      <c t="s" s="4" r="B5">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679956</v>
      </c>
      <c t="n" s="7" r="C3">
        <v>373506</v>
      </c>
    </row>
    <row spans="1:3" r="4">
      <c t="s" s="4" r="A4">
        <v>31</v>
      </c>
      <c t="n" s="5" r="B4">
        <v>184187</v>
      </c>
      <c t="n" s="5" r="C4">
        <v>385334</v>
      </c>
    </row>
    <row spans="1:3" r="5">
      <c t="s" s="4" r="A5">
        <v>32</v>
      </c>
      <c t="n" s="5" r="B5">
        <v>48789</v>
      </c>
      <c t="n" s="5" r="C5">
        <v>40002</v>
      </c>
    </row>
    <row spans="1:3" r="6">
      <c t="s" s="4" r="A6">
        <v>33</v>
      </c>
      <c t="n" s="5" r="B6">
        <v>78638</v>
      </c>
      <c t="n" s="5" r="C6">
        <v>58727</v>
      </c>
    </row>
    <row spans="1:3" r="7">
      <c t="s" s="4" r="A7">
        <v>34</v>
      </c>
      <c t="n" s="5" r="B7">
        <v>16905</v>
      </c>
      <c t="n" s="5" r="C7">
        <v>17280</v>
      </c>
    </row>
    <row spans="1:3" r="8">
      <c t="s" s="4" r="A8">
        <v>35</v>
      </c>
      <c t="n" s="5" r="B8">
        <v>7094</v>
      </c>
      <c t="n" s="5" r="C8">
        <v>36963</v>
      </c>
    </row>
    <row spans="1:3" r="9">
      <c t="s" s="4" r="A9">
        <v>36</v>
      </c>
      <c t="n" s="5" r="B9">
        <v>1015569</v>
      </c>
      <c t="n" s="5" r="C9">
        <v>911812</v>
      </c>
    </row>
    <row spans="1:3" r="10">
      <c t="s" s="3" r="A10">
        <v>37</v>
      </c>
    </row>
    <row spans="1:3" r="11">
      <c t="s" s="4" r="A11">
        <v>38</v>
      </c>
      <c t="n" s="5" r="B11">
        <v>67435</v>
      </c>
      <c t="n" s="5" r="C11">
        <v>67435</v>
      </c>
    </row>
    <row spans="1:3" r="12">
      <c t="s" s="4" r="A12">
        <v>39</v>
      </c>
      <c t="n" s="5" r="B12">
        <v>981340</v>
      </c>
      <c t="n" s="5" r="C12">
        <v>981933</v>
      </c>
    </row>
    <row spans="1:3" r="13">
      <c t="s" s="4" r="A13">
        <v>40</v>
      </c>
      <c t="n" s="5" r="B13">
        <v>7022</v>
      </c>
      <c t="n" s="5" r="C13">
        <v>7022</v>
      </c>
    </row>
    <row spans="1:3" r="14">
      <c t="s" s="4" r="A14">
        <v>41</v>
      </c>
      <c t="n" s="5" r="B14">
        <v>28563</v>
      </c>
      <c t="n" s="5" r="C14">
        <v>56174</v>
      </c>
    </row>
    <row spans="1:3" r="15">
      <c t="s" s="4" r="A15">
        <v>42</v>
      </c>
      <c t="n" s="5" r="B15">
        <v>90584</v>
      </c>
      <c t="n" s="5" r="C15">
        <v>89961</v>
      </c>
    </row>
    <row spans="1:3" r="16">
      <c t="s" s="4" r="A16">
        <v>43</v>
      </c>
      <c t="n" s="5" r="B16">
        <v>1174944</v>
      </c>
      <c t="n" s="5" r="C16">
        <v>1202525</v>
      </c>
    </row>
    <row spans="1:3" r="17">
      <c t="s" s="4" r="A17">
        <v>44</v>
      </c>
      <c t="n" s="5" r="B17">
        <v>-571349</v>
      </c>
      <c t="n" s="5" r="C17">
        <v>-557160</v>
      </c>
    </row>
    <row spans="1:3" r="18">
      <c t="s" s="4" r="A18">
        <v>45</v>
      </c>
      <c t="n" s="5" r="B18">
        <v>603595</v>
      </c>
      <c t="n" s="5" r="C18">
        <v>645365</v>
      </c>
    </row>
    <row spans="1:3" r="19">
      <c t="s" s="3" r="A19">
        <v>46</v>
      </c>
    </row>
    <row spans="1:3" r="20">
      <c t="s" s="4" r="A20">
        <v>47</v>
      </c>
      <c t="n" s="5" r="B20">
        <v>22598473</v>
      </c>
      <c t="n" s="5" r="C20">
        <v>21391472</v>
      </c>
    </row>
    <row spans="1:3" r="21">
      <c t="s" s="4" r="A21">
        <v>48</v>
      </c>
      <c t="n" s="5" r="B21">
        <v>11335678</v>
      </c>
      <c t="n" s="5" r="C21">
        <v>12337167</v>
      </c>
    </row>
    <row spans="1:3" r="22">
      <c t="s" s="4" r="A22">
        <v>49</v>
      </c>
      <c t="n" s="5" r="B22">
        <v>33934151</v>
      </c>
      <c t="n" s="5" r="C22">
        <v>33728639</v>
      </c>
    </row>
    <row spans="1:3" r="23">
      <c t="s" s="4" r="A23">
        <v>50</v>
      </c>
      <c t="n" s="5" r="B23">
        <v>-2623122</v>
      </c>
      <c t="n" s="5" r="C23">
        <v>-2468546</v>
      </c>
    </row>
    <row spans="1:3" r="24">
      <c t="s" s="4" r="A24">
        <v>51</v>
      </c>
      <c t="n" s="5" r="B24">
        <v>31311029</v>
      </c>
      <c t="n" s="5" r="C24">
        <v>31260093</v>
      </c>
    </row>
    <row spans="1:3" r="25">
      <c t="s" s="3" r="A25">
        <v>52</v>
      </c>
    </row>
    <row spans="1:3" r="26">
      <c t="s" s="4" r="A26">
        <v>53</v>
      </c>
      <c t="n" s="5" r="B26">
        <v>243861</v>
      </c>
      <c t="n" s="5" r="C26">
        <v>347129</v>
      </c>
    </row>
    <row spans="1:3" r="27">
      <c t="s" s="4" r="A27">
        <v>54</v>
      </c>
      <c t="n" s="5" r="B27">
        <v>60699</v>
      </c>
      <c t="n" s="5" r="C27">
        <v>10000</v>
      </c>
    </row>
    <row spans="1:3" r="28">
      <c t="s" s="4" r="A28">
        <v>55</v>
      </c>
      <c t="n" s="5" r="B28">
        <v>78717</v>
      </c>
      <c t="n" s="5" r="C28">
        <v>78665</v>
      </c>
    </row>
    <row spans="1:3" r="29">
      <c t="s" s="4" r="A29">
        <v>56</v>
      </c>
      <c t="n" s="5" r="B29">
        <v>34848</v>
      </c>
      <c t="n" s="5" r="C29">
        <v>34848</v>
      </c>
    </row>
    <row spans="1:3" r="30">
      <c t="s" s="4" r="A30">
        <v>57</v>
      </c>
      <c t="n" s="5" r="B30">
        <v>418125</v>
      </c>
      <c t="n" s="5" r="C30">
        <v>470642</v>
      </c>
    </row>
    <row spans="1:3" r="31">
      <c t="s" s="4" r="A31">
        <v>58</v>
      </c>
      <c t="n" s="5" r="B31">
        <v>33348318</v>
      </c>
      <c t="n" s="5" r="C31">
        <v>33287912</v>
      </c>
    </row>
    <row spans="1:3" r="32">
      <c t="s" s="3" r="A32">
        <v>59</v>
      </c>
    </row>
    <row spans="1:3" r="33">
      <c t="s" s="4" r="A33">
        <v>60</v>
      </c>
      <c t="n" s="5" r="B33">
        <v>11404</v>
      </c>
      <c t="n" s="5" r="C33">
        <v>5673</v>
      </c>
    </row>
    <row spans="1:3" r="34">
      <c t="s" s="4" r="A34">
        <v>61</v>
      </c>
      <c t="n" s="5" r="B34">
        <v>705821</v>
      </c>
      <c t="n" s="5" r="C34">
        <v>999554</v>
      </c>
    </row>
    <row spans="1:3" r="35">
      <c t="s" s="4" r="A35">
        <v>62</v>
      </c>
      <c t="n" s="5" r="B35">
        <v>3703107</v>
      </c>
      <c t="n" s="5" r="C35">
        <v>3450175</v>
      </c>
    </row>
    <row spans="1:3" r="36">
      <c t="s" s="4" r="A36">
        <v>63</v>
      </c>
      <c t="n" s="5" r="B36">
        <v>377102</v>
      </c>
      <c t="n" s="5" r="C36">
        <v>460618</v>
      </c>
    </row>
    <row spans="1:3" r="37">
      <c t="s" s="4" r="A37">
        <v>64</v>
      </c>
      <c t="n" s="5" r="B37">
        <v>3305310</v>
      </c>
      <c t="n" s="5" r="C37">
        <v>2923980</v>
      </c>
    </row>
    <row spans="1:3" r="38">
      <c t="s" s="4" r="A38">
        <v>65</v>
      </c>
      <c t="n" s="5" r="B38">
        <v>53323</v>
      </c>
      <c t="n" s="5" r="C38">
        <v>48808</v>
      </c>
    </row>
    <row spans="1:3" r="39">
      <c t="s" s="4" r="A39">
        <v>66</v>
      </c>
      <c t="n" s="5" r="B39">
        <v>18007</v>
      </c>
      <c t="n" s="5" r="C39">
        <v>40780</v>
      </c>
    </row>
    <row spans="1:3" r="40">
      <c t="s" s="4" r="A40">
        <v>67</v>
      </c>
      <c t="n" s="5" r="B40">
        <v>1107690</v>
      </c>
      <c t="n" s="5" r="C40">
        <v>0</v>
      </c>
    </row>
    <row spans="1:3" r="41">
      <c t="s" s="4" r="A41">
        <v>68</v>
      </c>
      <c t="n" s="5" r="B41">
        <v>3147</v>
      </c>
      <c t="n" s="5" r="C41">
        <v>6740</v>
      </c>
    </row>
    <row spans="1:3" r="42">
      <c t="s" s="4" r="A42">
        <v>69</v>
      </c>
      <c t="n" s="5" r="B42">
        <v>8160646</v>
      </c>
      <c t="n" s="5" r="C42">
        <v>8160646</v>
      </c>
    </row>
    <row spans="1:3" r="43">
      <c t="s" s="4" r="A43">
        <v>70</v>
      </c>
      <c t="n" s="5" r="B43">
        <v>17445557</v>
      </c>
      <c t="n" s="5" r="C43">
        <v>16096974</v>
      </c>
    </row>
    <row spans="1:3" r="44">
      <c t="s" s="4" r="A44">
        <v>71</v>
      </c>
      <c t="n" s="5" r="B44">
        <v>243861</v>
      </c>
      <c t="n" s="5" r="C44">
        <v>347129</v>
      </c>
    </row>
    <row spans="1:3" r="45">
      <c t="s" s="4" r="A45">
        <v>72</v>
      </c>
      <c t="n" s="5" r="B45">
        <v>1521</v>
      </c>
      <c t="n" s="5" r="C45">
        <v>2493</v>
      </c>
    </row>
    <row spans="1:3" r="46">
      <c t="s" s="4" r="A46">
        <v>73</v>
      </c>
      <c t="n" s="5" r="B46">
        <v>915927</v>
      </c>
      <c t="n" s="5" r="C46">
        <v>891092</v>
      </c>
    </row>
    <row spans="1:3" r="47">
      <c t="s" s="4" r="A47">
        <v>74</v>
      </c>
      <c t="n" s="7" r="B47">
        <v>18606866</v>
      </c>
      <c t="n" s="7" r="C47">
        <v>17337688</v>
      </c>
    </row>
    <row spans="1:3" r="48">
      <c t="s" s="4" r="A48">
        <v>75</v>
      </c>
    </row>
    <row spans="1:3" r="49">
      <c t="s" s="3" r="A49">
        <v>76</v>
      </c>
    </row>
    <row spans="1:3" r="50">
      <c t="s" s="4" r="A50">
        <v>77</v>
      </c>
      <c t="n" s="7" r="B50">
        <v>0</v>
      </c>
      <c t="n" s="7" r="C50">
        <v>0</v>
      </c>
    </row>
    <row spans="1:3" r="51">
      <c t="s" s="4" r="A51">
        <v>78</v>
      </c>
      <c t="n" s="5" r="B51">
        <v>70540</v>
      </c>
      <c t="n" s="5" r="C51">
        <v>70540</v>
      </c>
    </row>
    <row spans="1:3" r="52">
      <c t="s" s="4" r="A52">
        <v>79</v>
      </c>
      <c t="n" s="5" r="B52">
        <v>55209385</v>
      </c>
      <c t="n" s="5" r="C52">
        <v>52894835</v>
      </c>
    </row>
    <row spans="1:3" r="53">
      <c t="s" s="4" r="A53">
        <v>80</v>
      </c>
      <c t="n" s="5" r="B53">
        <v>-40538473</v>
      </c>
      <c t="n" s="5" r="C53">
        <v>-37015151</v>
      </c>
    </row>
    <row spans="1:3" r="54">
      <c t="s" s="4" r="A54">
        <v>81</v>
      </c>
      <c t="n" s="5" r="B54">
        <v>14741452</v>
      </c>
      <c t="n" s="5" r="C54">
        <v>15950224</v>
      </c>
    </row>
    <row spans="1:3" r="55">
      <c t="s" s="4" r="A55">
        <v>82</v>
      </c>
      <c t="n" s="7" r="B55">
        <v>33348318</v>
      </c>
      <c t="n" s="7" r="C55">
        <v>3328791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spans="1:2" r="1">
      <c t="s" s="1" r="A1">
        <v>216</v>
      </c>
      <c t="s" s="2" r="B1">
        <v>1</v>
      </c>
    </row>
    <row spans="1:2" r="2">
      <c t="s" s="2" r="B2">
        <v>2</v>
      </c>
    </row>
    <row spans="1:2" r="3">
      <c t="s" s="3" r="A3">
        <v>217</v>
      </c>
    </row>
    <row spans="1:2" r="4">
      <c t="s" s="4" r="A4">
        <v>218</v>
      </c>
      <c t="s" s="4" r="B4">
        <v>219</v>
      </c>
    </row>
    <row spans="1:2" r="5">
      <c t="s" s="4" r="A5">
        <v>220</v>
      </c>
    </row>
    <row spans="1:2" r="6">
      <c t="s" s="3" r="A6">
        <v>217</v>
      </c>
    </row>
    <row spans="1:2" r="7">
      <c t="s" s="4" r="A7">
        <v>218</v>
      </c>
      <c t="s" s="4" r="B7">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7"/>
  </cols>
  <sheetData>
    <row spans="1:2" r="1">
      <c t="s" s="1" r="A1">
        <v>222</v>
      </c>
      <c t="s" s="2" r="B1">
        <v>223</v>
      </c>
    </row>
    <row spans="1:2" r="2">
      <c t="s" s="3" r="A2">
        <v>146</v>
      </c>
    </row>
    <row spans="1:2" r="3">
      <c t="s" s="4" r="A3">
        <v>224</v>
      </c>
      <c t="s" s="4" r="B3">
        <v>225</v>
      </c>
    </row>
    <row spans="1:2" r="4">
      <c t="s" s="4" r="A4">
        <v>226</v>
      </c>
      <c t="n" s="5" r="B4">
        <v>4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 customWidth="1" max="9" min="9" width="14"/>
  </cols>
  <sheetData>
    <row spans="1:9" r="1">
      <c t="s" s="1" r="A1">
        <v>227</v>
      </c>
      <c t="s" s="2" r="B1">
        <v>93</v>
      </c>
      <c t="s" s="2" r="E1">
        <v>1</v>
      </c>
    </row>
    <row spans="1:9" r="2">
      <c t="s" s="2" r="B2">
        <v>2</v>
      </c>
      <c t="s" s="2" r="C2">
        <v>228</v>
      </c>
      <c t="s" s="2" r="D2">
        <v>94</v>
      </c>
      <c t="s" s="2" r="E2">
        <v>2</v>
      </c>
      <c t="s" s="2" r="F2">
        <v>94</v>
      </c>
      <c t="s" s="2" r="G2">
        <v>229</v>
      </c>
      <c t="s" s="2" r="H2">
        <v>230</v>
      </c>
      <c t="s" s="2" r="I2">
        <v>28</v>
      </c>
    </row>
    <row spans="1:9" r="3">
      <c t="s" s="3" r="A3">
        <v>231</v>
      </c>
    </row>
    <row spans="1:9" r="4">
      <c t="s" s="4" r="A4">
        <v>232</v>
      </c>
      <c t="n" s="7" r="B4">
        <v>-40538473</v>
      </c>
      <c t="n" s="7" r="E4">
        <v>-40538473</v>
      </c>
      <c t="n" s="7" r="I4">
        <v>-37015151</v>
      </c>
    </row>
    <row spans="1:9" r="5">
      <c t="s" s="4" r="A5">
        <v>233</v>
      </c>
      <c t="n" s="7" r="B5">
        <v>0</v>
      </c>
      <c t="n" s="7" r="D5">
        <v>131036</v>
      </c>
      <c t="n" s="7" r="E5">
        <v>0</v>
      </c>
      <c t="n" s="7" r="F5">
        <v>3222307</v>
      </c>
    </row>
    <row spans="1:9" r="6">
      <c t="s" s="4" r="A6">
        <v>234</v>
      </c>
      <c t="n" s="5" r="B6">
        <v>67521543</v>
      </c>
      <c t="n" s="5" r="D6">
        <v>50534233</v>
      </c>
      <c t="n" s="5" r="E6">
        <v>67521543</v>
      </c>
      <c t="n" s="5" r="F6">
        <v>50534233</v>
      </c>
    </row>
    <row spans="1:9" r="7">
      <c t="s" s="4" r="A7">
        <v>235</v>
      </c>
      <c t="n" s="7" r="B7">
        <v>8160646</v>
      </c>
      <c t="n" s="7" r="E7">
        <v>8160646</v>
      </c>
    </row>
    <row spans="1:9" r="8">
      <c t="s" s="4" r="A8">
        <v>236</v>
      </c>
      <c t="n" s="5" r="B8">
        <v>78717</v>
      </c>
      <c t="n" s="5" r="E8">
        <v>78717</v>
      </c>
      <c t="n" s="7" r="I8">
        <v>78665</v>
      </c>
    </row>
    <row spans="1:9" r="9">
      <c t="s" s="4" r="A9">
        <v>237</v>
      </c>
    </row>
    <row spans="1:9" r="10">
      <c t="s" s="3" r="A10">
        <v>231</v>
      </c>
    </row>
    <row spans="1:9" r="11">
      <c t="s" s="4" r="A11">
        <v>238</v>
      </c>
      <c t="n" s="7" r="C11">
        <v>1780000</v>
      </c>
      <c t="n" s="5" r="E11">
        <v>1780000</v>
      </c>
    </row>
    <row spans="1:9" r="12">
      <c t="s" s="4" r="A12">
        <v>239</v>
      </c>
      <c t="n" s="5" r="B12">
        <v>1875000</v>
      </c>
      <c t="n" s="5" r="E12">
        <v>1875000</v>
      </c>
      <c t="n" s="7" r="G12">
        <v>1000000</v>
      </c>
      <c t="n" s="7" r="H12">
        <v>875000</v>
      </c>
    </row>
    <row spans="1:9" r="13">
      <c t="s" s="4" r="A13">
        <v>240</v>
      </c>
      <c t="s" s="4" r="G13">
        <v>241</v>
      </c>
    </row>
    <row spans="1:9" r="14">
      <c t="s" s="4" r="A14">
        <v>242</v>
      </c>
    </row>
    <row spans="1:9" r="15">
      <c t="s" s="3" r="A15">
        <v>231</v>
      </c>
    </row>
    <row spans="1:9" r="16">
      <c t="s" s="4" r="A16">
        <v>239</v>
      </c>
      <c t="n" s="7" r="B16">
        <v>6987646</v>
      </c>
      <c t="n" s="7" r="E16">
        <v>6987646</v>
      </c>
    </row>
    <row spans="1:9" r="17">
      <c t="s" s="4" r="A17">
        <v>243</v>
      </c>
      <c t="s" s="4" r="E17">
        <v>244</v>
      </c>
    </row>
    <row spans="1:9" r="18">
      <c t="s" s="4" r="A18">
        <v>240</v>
      </c>
      <c t="s" s="4" r="B18">
        <v>245</v>
      </c>
      <c t="s" s="4" r="E18">
        <v>245</v>
      </c>
    </row>
    <row spans="1:9" r="19">
      <c t="s" s="4" r="A19">
        <v>246</v>
      </c>
      <c t="s" s="4" r="E19">
        <v>247</v>
      </c>
    </row>
    <row spans="1:9" r="20">
      <c t="s" s="4" r="A20">
        <v>248</v>
      </c>
    </row>
    <row spans="1:9" r="21">
      <c t="s" s="3" r="A21">
        <v>231</v>
      </c>
    </row>
    <row spans="1:9" r="22">
      <c t="s" s="4" r="A22">
        <v>239</v>
      </c>
      <c t="n" s="7" r="B22">
        <v>1173000</v>
      </c>
      <c t="n" s="7" r="E22">
        <v>1173000</v>
      </c>
    </row>
    <row spans="1:9" r="23">
      <c t="s" s="4" r="A23">
        <v>243</v>
      </c>
      <c t="s" s="4" r="E23">
        <v>249</v>
      </c>
    </row>
    <row spans="1:9" r="24">
      <c t="s" s="4" r="A24">
        <v>240</v>
      </c>
      <c t="s" s="4" r="B24">
        <v>250</v>
      </c>
      <c t="s" s="4" r="E24">
        <v>250</v>
      </c>
    </row>
    <row spans="1:9" r="25">
      <c t="s" s="4" r="A25">
        <v>246</v>
      </c>
      <c t="s" s="4" r="E25">
        <v>247</v>
      </c>
    </row>
  </sheetData>
  <mergeCells count="3">
    <mergeCell ref="A1:A2"/>
    <mergeCell ref="B1:D1"/>
    <mergeCell ref="E1:F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spans="1:8" r="1">
      <c t="s" s="1" r="A1">
        <v>251</v>
      </c>
      <c t="s" s="2" r="B1">
        <v>229</v>
      </c>
      <c t="s" s="2" r="C1">
        <v>252</v>
      </c>
      <c t="s" s="2" r="D1">
        <v>230</v>
      </c>
      <c t="s" s="2" r="E1">
        <v>2</v>
      </c>
      <c t="s" s="2" r="F1">
        <v>228</v>
      </c>
      <c t="s" s="2" r="G1">
        <v>2</v>
      </c>
      <c t="s" s="2" r="H1">
        <v>94</v>
      </c>
    </row>
    <row spans="1:8" r="2">
      <c t="s" s="3" r="A2">
        <v>253</v>
      </c>
    </row>
    <row spans="1:8" r="3">
      <c t="s" s="4" r="A3">
        <v>254</v>
      </c>
      <c t="n" s="5" r="G3">
        <v>8333334</v>
      </c>
    </row>
    <row spans="1:8" r="4">
      <c t="s" s="4" r="A4">
        <v>255</v>
      </c>
      <c t="s" s="4" r="B4">
        <v>256</v>
      </c>
    </row>
    <row spans="1:8" r="5">
      <c t="s" s="4" r="A5">
        <v>257</v>
      </c>
      <c t="n" s="7" r="G5">
        <v>767310</v>
      </c>
      <c t="n" s="7" r="H5">
        <v>0</v>
      </c>
    </row>
    <row spans="1:8" r="6">
      <c t="s" s="4" r="A6">
        <v>258</v>
      </c>
      <c t="n" s="7" r="E6">
        <v>367329</v>
      </c>
      <c t="n" s="5" r="G6">
        <v>367329</v>
      </c>
    </row>
    <row spans="1:8" r="7">
      <c t="s" s="4" r="A7">
        <v>259</v>
      </c>
      <c t="n" s="5" r="E7">
        <v>767310</v>
      </c>
      <c t="n" s="5" r="G7">
        <v>767310</v>
      </c>
    </row>
    <row spans="1:8" r="8">
      <c t="s" s="4" r="A8">
        <v>260</v>
      </c>
    </row>
    <row spans="1:8" r="9">
      <c t="s" s="3" r="A9">
        <v>253</v>
      </c>
    </row>
    <row spans="1:8" r="10">
      <c t="s" s="4" r="A10">
        <v>254</v>
      </c>
      <c t="n" s="5" r="C10">
        <v>4861116</v>
      </c>
    </row>
    <row spans="1:8" r="11">
      <c t="s" s="4" r="A11">
        <v>237</v>
      </c>
    </row>
    <row spans="1:8" r="12">
      <c t="s" s="3" r="A12">
        <v>253</v>
      </c>
    </row>
    <row spans="1:8" r="13">
      <c t="s" s="4" r="A13">
        <v>239</v>
      </c>
      <c t="n" s="7" r="B13">
        <v>1000000</v>
      </c>
      <c t="n" s="7" r="D13">
        <v>875000</v>
      </c>
      <c t="n" s="7" r="E13">
        <v>1875000</v>
      </c>
      <c t="n" s="7" r="G13">
        <v>1875000</v>
      </c>
    </row>
    <row spans="1:8" r="14">
      <c t="s" s="4" r="A14">
        <v>254</v>
      </c>
      <c t="n" s="5" r="B14">
        <v>8333334</v>
      </c>
      <c t="n" s="5" r="D14">
        <v>2430555</v>
      </c>
      <c t="n" s="5" r="G14">
        <v>15625005</v>
      </c>
    </row>
    <row spans="1:8" r="15">
      <c t="s" s="4" r="A15">
        <v>261</v>
      </c>
      <c t="s" s="4" r="B15">
        <v>262</v>
      </c>
      <c t="s" s="4" r="C15">
        <v>263</v>
      </c>
    </row>
    <row spans="1:8" r="16">
      <c t="s" s="4" r="A16">
        <v>238</v>
      </c>
      <c t="n" s="7" r="F16">
        <v>1780000</v>
      </c>
      <c t="n" s="7" r="G16">
        <v>1780000</v>
      </c>
    </row>
    <row spans="1:8" r="17">
      <c t="s" s="4" r="A17">
        <v>264</v>
      </c>
      <c t="s" s="4" r="B17">
        <v>265</v>
      </c>
    </row>
    <row spans="1:8" r="18">
      <c t="s" s="4" r="A18">
        <v>240</v>
      </c>
      <c t="s" s="4" r="B18">
        <v>241</v>
      </c>
    </row>
    <row spans="1:8" r="19">
      <c t="s" s="4" r="A19">
        <v>266</v>
      </c>
      <c t="s" s="4" r="B19">
        <v>267</v>
      </c>
    </row>
    <row spans="1:8" r="20">
      <c t="s" s="4" r="A20">
        <v>268</v>
      </c>
      <c t="n" s="7" r="B20">
        <v>740361</v>
      </c>
    </row>
    <row spans="1:8" r="21">
      <c t="s" s="4" r="A21">
        <v>269</v>
      </c>
      <c t="s" s="4" r="B21">
        <v>270</v>
      </c>
    </row>
    <row spans="1:8" r="22">
      <c t="s" s="4" r="A22">
        <v>255</v>
      </c>
      <c t="s" s="4" r="B22">
        <v>256</v>
      </c>
    </row>
    <row spans="1:8" r="23">
      <c t="s" s="4" r="A23">
        <v>271</v>
      </c>
      <c t="s" s="4" r="B23">
        <v>272</v>
      </c>
    </row>
    <row spans="1:8" r="24">
      <c t="s" s="4" r="A24">
        <v>257</v>
      </c>
      <c t="n" s="7" r="B24">
        <v>1134639</v>
      </c>
    </row>
    <row spans="1:8" r="25">
      <c t="s" s="4" r="A25">
        <v>273</v>
      </c>
    </row>
    <row spans="1:8" r="26">
      <c t="s" s="3" r="A26">
        <v>253</v>
      </c>
    </row>
    <row spans="1:8" r="27">
      <c t="s" s="4" r="A27">
        <v>254</v>
      </c>
      <c t="n" s="5" r="B27">
        <v>4861116</v>
      </c>
    </row>
    <row spans="1:8" r="28">
      <c t="s" s="4" r="A28">
        <v>274</v>
      </c>
    </row>
    <row spans="1:8" r="29">
      <c t="s" s="3" r="A29">
        <v>253</v>
      </c>
    </row>
    <row spans="1:8" r="30">
      <c t="s" s="4" r="A30">
        <v>275</v>
      </c>
      <c t="n" s="7" r="B30">
        <v>1000000</v>
      </c>
    </row>
    <row spans="1:8" r="31">
      <c t="s" s="4" r="A31">
        <v>276</v>
      </c>
      <c t="n" s="9" r="B31">
        <v>0.12</v>
      </c>
    </row>
    <row spans="1:8" r="32">
      <c t="s" s="4" r="A32">
        <v>277</v>
      </c>
      <c t="s" s="4" r="B32">
        <v>278</v>
      </c>
      <c t="s" s="4" r="C32">
        <v>279</v>
      </c>
    </row>
    <row spans="1:8" r="33">
      <c t="s" s="4" r="A33">
        <v>280</v>
      </c>
    </row>
    <row spans="1:8" r="34">
      <c t="s" s="3" r="A34">
        <v>253</v>
      </c>
    </row>
    <row spans="1:8" r="35">
      <c t="s" s="4" r="A35">
        <v>276</v>
      </c>
      <c t="n" s="9" r="B35">
        <v>0.09</v>
      </c>
      <c t="n" s="9" r="C35">
        <v>0.05</v>
      </c>
    </row>
    <row spans="1:8" r="36">
      <c t="s" s="4" r="A36">
        <v>281</v>
      </c>
      <c t="n" s="8" r="B36">
        <v>0.132</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2</v>
      </c>
      <c t="s" s="2" r="B1">
        <v>2</v>
      </c>
      <c t="s" s="2" r="C1">
        <v>28</v>
      </c>
    </row>
    <row spans="1:3" r="2">
      <c t="s" s="3" r="A2">
        <v>283</v>
      </c>
    </row>
    <row spans="1:3" r="3">
      <c t="s" s="4" r="A3">
        <v>284</v>
      </c>
      <c t="n" s="7" r="B3">
        <v>915927</v>
      </c>
      <c t="n" s="7" r="C3">
        <v>891092</v>
      </c>
    </row>
    <row spans="1:3" r="4">
      <c t="s" s="4" r="A4">
        <v>285</v>
      </c>
    </row>
    <row spans="1:3" r="5">
      <c t="s" s="3" r="A5">
        <v>283</v>
      </c>
    </row>
    <row spans="1:3" r="6">
      <c t="s" s="4" r="A6">
        <v>284</v>
      </c>
      <c t="n" s="5" r="B6">
        <v>0</v>
      </c>
      <c t="n" s="5" r="C6">
        <v>0</v>
      </c>
    </row>
    <row spans="1:3" r="7">
      <c t="s" s="4" r="A7">
        <v>286</v>
      </c>
    </row>
    <row spans="1:3" r="8">
      <c t="s" s="3" r="A8">
        <v>283</v>
      </c>
    </row>
    <row spans="1:3" r="9">
      <c t="s" s="4" r="A9">
        <v>284</v>
      </c>
      <c t="n" s="5" r="B9">
        <v>0</v>
      </c>
      <c t="n" s="5" r="C9">
        <v>0</v>
      </c>
    </row>
    <row spans="1:3" r="10">
      <c t="s" s="4" r="A10">
        <v>287</v>
      </c>
    </row>
    <row spans="1:3" r="11">
      <c t="s" s="3" r="A11">
        <v>283</v>
      </c>
    </row>
    <row spans="1:3" r="12">
      <c t="s" s="4" r="A12">
        <v>284</v>
      </c>
      <c t="n" s="7" r="B12">
        <v>915927</v>
      </c>
      <c t="n" s="7" r="C12">
        <v>891092</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88</v>
      </c>
      <c t="s" s="2" r="B1">
        <v>1</v>
      </c>
    </row>
    <row spans="1:3" r="2">
      <c t="s" s="2" r="B2">
        <v>2</v>
      </c>
      <c t="s" s="2" r="C2">
        <v>94</v>
      </c>
    </row>
    <row spans="1:3" r="3">
      <c t="s" s="3" r="A3">
        <v>289</v>
      </c>
    </row>
    <row spans="1:3" r="4">
      <c t="s" s="4" r="A4">
        <v>290</v>
      </c>
      <c t="n" s="7" r="B4">
        <v>891092</v>
      </c>
    </row>
    <row spans="1:3" r="5">
      <c t="s" s="4" r="A5">
        <v>291</v>
      </c>
      <c t="n" s="5" r="B5">
        <v>24835</v>
      </c>
      <c t="n" s="7" r="C5">
        <v>17294</v>
      </c>
    </row>
    <row spans="1:3" r="6">
      <c t="s" s="4" r="A6">
        <v>292</v>
      </c>
      <c t="n" s="7" r="B6">
        <v>91592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93</v>
      </c>
      <c t="s" s="2" r="B1">
        <v>1</v>
      </c>
    </row>
    <row spans="1:3" r="2">
      <c t="s" s="2" r="B2">
        <v>2</v>
      </c>
      <c t="s" s="2" r="C2">
        <v>94</v>
      </c>
    </row>
    <row spans="1:3" r="3">
      <c t="s" s="3" r="A3">
        <v>294</v>
      </c>
    </row>
    <row spans="1:3" r="4">
      <c t="s" s="4" r="A4">
        <v>295</v>
      </c>
      <c t="n" s="7" r="B4">
        <v>83588</v>
      </c>
      <c t="n" s="7" r="C4">
        <v>415729</v>
      </c>
    </row>
    <row spans="1:3" r="5">
      <c t="s" s="4" r="A5">
        <v>296</v>
      </c>
      <c t="n" s="5" r="B5">
        <v>0</v>
      </c>
      <c t="n" s="5" r="C5">
        <v>143854</v>
      </c>
    </row>
    <row spans="1:3" r="6">
      <c t="s" s="4" r="A6">
        <v>297</v>
      </c>
      <c t="n" s="5" r="B6">
        <v>0</v>
      </c>
      <c t="n" s="5" r="C6">
        <v>49586</v>
      </c>
    </row>
    <row spans="1:3" r="7">
      <c t="s" s="4" r="A7">
        <v>298</v>
      </c>
      <c t="n" s="5" r="B7">
        <v>0</v>
      </c>
      <c t="n" s="5" r="C7">
        <v>404000</v>
      </c>
    </row>
    <row spans="1:3" r="8">
      <c t="s" s="4" r="A8">
        <v>299</v>
      </c>
      <c t="n" s="5" r="B8">
        <v>0</v>
      </c>
      <c t="n" s="5" r="C8">
        <v>69116</v>
      </c>
    </row>
    <row spans="1:3" r="9">
      <c t="s" s="4" r="A9">
        <v>300</v>
      </c>
      <c t="n" s="5" r="B9">
        <v>767310</v>
      </c>
      <c t="n" s="5" r="C9">
        <v>0</v>
      </c>
    </row>
    <row spans="1:3" r="10">
      <c t="s" s="4" r="A10">
        <v>301</v>
      </c>
      <c t="n" s="5" r="B10">
        <v>457</v>
      </c>
      <c t="n" s="5" r="C10">
        <v>997</v>
      </c>
    </row>
    <row spans="1:3" r="11">
      <c t="s" s="4" r="A11">
        <v>302</v>
      </c>
      <c t="n" s="7" r="B11">
        <v>0</v>
      </c>
      <c t="n" s="7" r="C11">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s="1" r="A1">
        <v>303</v>
      </c>
      <c t="s" s="2" r="B1">
        <v>93</v>
      </c>
      <c t="s" s="2" r="D1">
        <v>1</v>
      </c>
    </row>
    <row spans="1:7" r="2">
      <c t="s" s="2" r="B2">
        <v>2</v>
      </c>
      <c t="s" s="2" r="C2">
        <v>94</v>
      </c>
      <c t="s" s="2" r="D2">
        <v>2</v>
      </c>
      <c t="s" s="2" r="E2">
        <v>304</v>
      </c>
      <c t="s" s="2" r="F2">
        <v>305</v>
      </c>
      <c t="s" s="2" r="G2">
        <v>306</v>
      </c>
    </row>
    <row spans="1:7" r="3">
      <c t="s" s="3" r="A3">
        <v>307</v>
      </c>
    </row>
    <row spans="1:7" r="4">
      <c t="s" s="4" r="A4">
        <v>308</v>
      </c>
      <c t="n" s="5" r="C4">
        <v>0</v>
      </c>
      <c t="n" s="5" r="D4">
        <v>0</v>
      </c>
    </row>
    <row spans="1:7" r="5">
      <c t="s" s="4" r="A5">
        <v>309</v>
      </c>
      <c t="n" s="5" r="C5">
        <v>0</v>
      </c>
      <c t="n" s="5" r="D5">
        <v>0</v>
      </c>
    </row>
    <row spans="1:7" r="6">
      <c t="s" s="4" r="A6">
        <v>310</v>
      </c>
      <c t="n" s="5" r="B6">
        <v>14401607</v>
      </c>
      <c t="n" s="5" r="D6">
        <v>14401607</v>
      </c>
    </row>
    <row spans="1:7" r="7">
      <c t="s" s="4" r="A7">
        <v>311</v>
      </c>
    </row>
    <row spans="1:7" r="8">
      <c t="s" s="3" r="A8">
        <v>307</v>
      </c>
    </row>
    <row spans="1:7" r="9">
      <c t="s" s="4" r="A9">
        <v>312</v>
      </c>
      <c t="n" s="5" r="B9">
        <v>1832300</v>
      </c>
      <c t="n" s="5" r="D9">
        <v>2348393</v>
      </c>
    </row>
    <row spans="1:7" r="10">
      <c t="s" s="4" r="A10">
        <v>313</v>
      </c>
      <c t="n" s="9" r="B10">
        <v>0.25</v>
      </c>
      <c t="n" s="9" r="C10">
        <v>0.6</v>
      </c>
      <c t="n" s="9" r="D10">
        <v>0.25</v>
      </c>
    </row>
    <row spans="1:7" r="11">
      <c t="s" s="4" r="A11">
        <v>314</v>
      </c>
      <c t="n" s="7" r="B11">
        <v>0</v>
      </c>
      <c t="n" s="7" r="C11">
        <v>496567</v>
      </c>
      <c t="n" s="7" r="D11">
        <v>0</v>
      </c>
    </row>
    <row spans="1:7" r="12">
      <c t="s" s="4" r="A12">
        <v>315</v>
      </c>
      <c t="n" s="9" r="B12">
        <v>0.67</v>
      </c>
      <c t="n" s="9" r="D12">
        <v>0.67</v>
      </c>
    </row>
    <row spans="1:7" r="13">
      <c t="s" s="4" r="A13">
        <v>316</v>
      </c>
    </row>
    <row spans="1:7" r="14">
      <c t="s" s="3" r="A14">
        <v>307</v>
      </c>
    </row>
    <row spans="1:7" r="15">
      <c t="s" s="4" r="A15">
        <v>317</v>
      </c>
      <c t="n" s="5" r="G15">
        <v>1750000</v>
      </c>
    </row>
    <row spans="1:7" r="16">
      <c t="s" s="4" r="A16">
        <v>318</v>
      </c>
    </row>
    <row spans="1:7" r="17">
      <c t="s" s="3" r="A17">
        <v>307</v>
      </c>
    </row>
    <row spans="1:7" r="18">
      <c t="s" s="4" r="A18">
        <v>317</v>
      </c>
      <c t="n" s="5" r="F18">
        <v>5000000</v>
      </c>
    </row>
    <row spans="1:7" r="19">
      <c t="s" s="4" r="A19">
        <v>319</v>
      </c>
    </row>
    <row spans="1:7" r="20">
      <c t="s" s="3" r="A20">
        <v>307</v>
      </c>
    </row>
    <row spans="1:7" r="21">
      <c t="s" s="4" r="A21">
        <v>317</v>
      </c>
      <c t="n" s="5" r="E21">
        <v>1000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320</v>
      </c>
      <c t="s" s="2" r="B1">
        <v>93</v>
      </c>
      <c t="s" s="2" r="C1">
        <v>1</v>
      </c>
    </row>
    <row spans="1:3" r="2">
      <c t="s" s="2" r="B2">
        <v>94</v>
      </c>
      <c t="s" s="2" r="C2">
        <v>2</v>
      </c>
    </row>
    <row spans="1:3" r="3">
      <c t="s" s="3" r="A3">
        <v>321</v>
      </c>
    </row>
    <row spans="1:3" r="4">
      <c t="s" s="4" r="A4">
        <v>322</v>
      </c>
      <c t="n" s="5" r="C4">
        <v>16750000</v>
      </c>
    </row>
    <row spans="1:3" r="5">
      <c t="s" s="4" r="A5">
        <v>322</v>
      </c>
      <c t="n" s="9" r="C5">
        <v>0.66</v>
      </c>
    </row>
    <row spans="1:3" r="6">
      <c t="s" s="4" r="A6">
        <v>323</v>
      </c>
      <c t="n" s="5" r="B6">
        <v>0</v>
      </c>
      <c t="n" s="5" r="C6">
        <v>0</v>
      </c>
    </row>
    <row spans="1:3" r="7">
      <c t="s" s="4" r="A7">
        <v>323</v>
      </c>
      <c t="n" s="7" r="C7">
        <v>0</v>
      </c>
    </row>
    <row spans="1:3" r="8">
      <c t="s" s="4" r="A8">
        <v>324</v>
      </c>
      <c t="n" s="5" r="C8">
        <v>-2348393</v>
      </c>
    </row>
    <row spans="1:3" r="9">
      <c t="s" s="4" r="A9">
        <v>324</v>
      </c>
      <c t="n" s="9" r="C9">
        <v>0.6</v>
      </c>
    </row>
    <row spans="1:3" r="10">
      <c t="s" s="4" r="A10">
        <v>325</v>
      </c>
      <c t="n" s="5" r="C10">
        <v>14401607</v>
      </c>
    </row>
    <row spans="1:3" r="11">
      <c t="s" s="4" r="A11">
        <v>325</v>
      </c>
      <c t="n" s="9" r="C11">
        <v>0.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t="s" s="1" r="A1">
        <v>326</v>
      </c>
      <c t="s" s="2" r="B1">
        <v>1</v>
      </c>
    </row>
    <row spans="1:3" r="2">
      <c t="s" s="2" r="B2">
        <v>2</v>
      </c>
      <c t="s" s="2" r="C2">
        <v>28</v>
      </c>
    </row>
    <row spans="1:3" r="3">
      <c t="s" s="3" r="A3">
        <v>327</v>
      </c>
    </row>
    <row spans="1:3" r="4">
      <c t="s" s="4" r="A4">
        <v>328</v>
      </c>
      <c t="n" s="5" r="B4">
        <v>14401607</v>
      </c>
      <c t="n" s="5" r="C4">
        <v>16750000</v>
      </c>
    </row>
    <row spans="1:3" r="5">
      <c t="s" s="4" r="A5">
        <v>329</v>
      </c>
      <c t="n" s="5" r="B5">
        <v>14401607</v>
      </c>
    </row>
    <row spans="1:3" r="6">
      <c t="s" s="4" r="A6">
        <v>330</v>
      </c>
    </row>
    <row spans="1:3" r="7">
      <c t="s" s="3" r="A7">
        <v>327</v>
      </c>
    </row>
    <row spans="1:3" r="8">
      <c t="s" s="4" r="A8">
        <v>331</v>
      </c>
      <c t="n" s="9" r="B8">
        <v>0.65</v>
      </c>
    </row>
    <row spans="1:3" r="9">
      <c t="s" s="4" r="A9">
        <v>328</v>
      </c>
      <c t="n" s="5" r="B9">
        <v>75000</v>
      </c>
    </row>
    <row spans="1:3" r="10">
      <c t="s" s="4" r="A10">
        <v>332</v>
      </c>
      <c t="s" s="4" r="B10">
        <v>333</v>
      </c>
    </row>
    <row spans="1:3" r="11">
      <c t="s" s="4" r="A11">
        <v>329</v>
      </c>
      <c t="n" s="5" r="B11">
        <v>75000</v>
      </c>
    </row>
    <row spans="1:3" r="12">
      <c t="s" s="4" r="A12">
        <v>334</v>
      </c>
    </row>
    <row spans="1:3" r="13">
      <c t="s" s="3" r="A13">
        <v>327</v>
      </c>
    </row>
    <row spans="1:3" r="14">
      <c t="s" s="4" r="A14">
        <v>331</v>
      </c>
      <c t="n" s="9" r="B14">
        <v>0.42</v>
      </c>
    </row>
    <row spans="1:3" r="15">
      <c t="s" s="4" r="A15">
        <v>328</v>
      </c>
      <c t="n" s="5" r="B15">
        <v>656190</v>
      </c>
    </row>
    <row spans="1:3" r="16">
      <c t="s" s="4" r="A16">
        <v>332</v>
      </c>
      <c t="s" s="4" r="B16">
        <v>333</v>
      </c>
    </row>
    <row spans="1:3" r="17">
      <c t="s" s="4" r="A17">
        <v>329</v>
      </c>
      <c t="n" s="5" r="B17">
        <v>656190</v>
      </c>
    </row>
    <row spans="1:3" r="18">
      <c t="s" s="4" r="A18">
        <v>335</v>
      </c>
    </row>
    <row spans="1:3" r="19">
      <c t="s" s="3" r="A19">
        <v>327</v>
      </c>
    </row>
    <row spans="1:3" r="20">
      <c t="s" s="4" r="A20">
        <v>331</v>
      </c>
      <c t="n" s="9" r="B20">
        <v>0.5</v>
      </c>
    </row>
    <row spans="1:3" r="21">
      <c t="s" s="4" r="A21">
        <v>328</v>
      </c>
      <c t="n" s="5" r="B21">
        <v>115306</v>
      </c>
    </row>
    <row spans="1:3" r="22">
      <c t="s" s="4" r="A22">
        <v>332</v>
      </c>
      <c t="s" s="4" r="B22">
        <v>333</v>
      </c>
    </row>
    <row spans="1:3" r="23">
      <c t="s" s="4" r="A23">
        <v>329</v>
      </c>
      <c t="n" s="5" r="B23">
        <v>115306</v>
      </c>
    </row>
    <row spans="1:3" r="24">
      <c t="s" s="4" r="A24">
        <v>336</v>
      </c>
    </row>
    <row spans="1:3" r="25">
      <c t="s" s="3" r="A25">
        <v>327</v>
      </c>
    </row>
    <row spans="1:3" r="26">
      <c t="s" s="4" r="A26">
        <v>331</v>
      </c>
      <c t="n" s="9" r="B26">
        <v>0.55</v>
      </c>
    </row>
    <row spans="1:3" r="27">
      <c t="s" s="4" r="A27">
        <v>328</v>
      </c>
      <c t="n" s="5" r="B27">
        <v>363636</v>
      </c>
    </row>
    <row spans="1:3" r="28">
      <c t="s" s="4" r="A28">
        <v>332</v>
      </c>
      <c t="s" s="4" r="B28">
        <v>333</v>
      </c>
    </row>
    <row spans="1:3" r="29">
      <c t="s" s="4" r="A29">
        <v>329</v>
      </c>
      <c t="n" s="5" r="B29">
        <v>363636</v>
      </c>
    </row>
    <row spans="1:3" r="30">
      <c t="s" s="4" r="A30">
        <v>337</v>
      </c>
    </row>
    <row spans="1:3" r="31">
      <c t="s" s="3" r="A31">
        <v>327</v>
      </c>
    </row>
    <row spans="1:3" r="32">
      <c t="s" s="4" r="A32">
        <v>331</v>
      </c>
      <c t="n" s="9" r="B32">
        <v>0.5</v>
      </c>
    </row>
    <row spans="1:3" r="33">
      <c t="s" s="4" r="A33">
        <v>328</v>
      </c>
      <c t="n" s="5" r="B33">
        <v>464300</v>
      </c>
    </row>
    <row spans="1:3" r="34">
      <c t="s" s="4" r="A34">
        <v>332</v>
      </c>
      <c t="s" s="4" r="B34">
        <v>338</v>
      </c>
    </row>
    <row spans="1:3" r="35">
      <c t="s" s="4" r="A35">
        <v>329</v>
      </c>
      <c t="n" s="5" r="B35">
        <v>464300</v>
      </c>
    </row>
    <row spans="1:3" r="36">
      <c t="s" s="4" r="A36">
        <v>339</v>
      </c>
    </row>
    <row spans="1:3" r="37">
      <c t="s" s="3" r="A37">
        <v>327</v>
      </c>
    </row>
    <row spans="1:3" r="38">
      <c t="s" s="4" r="A38">
        <v>331</v>
      </c>
      <c t="n" s="9" r="B38">
        <v>0.79</v>
      </c>
    </row>
    <row spans="1:3" r="39">
      <c t="s" s="4" r="A39">
        <v>328</v>
      </c>
      <c t="n" s="5" r="B39">
        <v>6575000</v>
      </c>
    </row>
    <row spans="1:3" r="40">
      <c t="s" s="4" r="A40">
        <v>332</v>
      </c>
      <c t="s" s="4" r="B40">
        <v>338</v>
      </c>
    </row>
    <row spans="1:3" r="41">
      <c t="s" s="4" r="A41">
        <v>329</v>
      </c>
      <c t="n" s="5" r="B41">
        <v>6575000</v>
      </c>
    </row>
    <row spans="1:3" r="42">
      <c t="s" s="4" r="A42">
        <v>340</v>
      </c>
    </row>
    <row spans="1:3" r="43">
      <c t="s" s="3" r="A43">
        <v>327</v>
      </c>
    </row>
    <row spans="1:3" r="44">
      <c t="s" s="4" r="A44">
        <v>331</v>
      </c>
      <c t="n" s="9" r="B44">
        <v>0.55</v>
      </c>
    </row>
    <row spans="1:3" r="45">
      <c t="s" s="4" r="A45">
        <v>328</v>
      </c>
      <c t="n" s="5" r="B45">
        <v>3000000</v>
      </c>
    </row>
    <row spans="1:3" r="46">
      <c t="s" s="4" r="A46">
        <v>332</v>
      </c>
      <c t="s" s="4" r="B46">
        <v>338</v>
      </c>
    </row>
    <row spans="1:3" r="47">
      <c t="s" s="4" r="A47">
        <v>329</v>
      </c>
      <c t="n" s="5" r="B47">
        <v>3000000</v>
      </c>
    </row>
    <row spans="1:3" r="48">
      <c t="s" s="4" r="A48">
        <v>337</v>
      </c>
    </row>
    <row spans="1:3" r="49">
      <c t="s" s="3" r="A49">
        <v>327</v>
      </c>
    </row>
    <row spans="1:3" r="50">
      <c t="s" s="4" r="A50">
        <v>331</v>
      </c>
      <c t="n" s="9" r="B50">
        <v>0.5</v>
      </c>
    </row>
    <row spans="1:3" r="51">
      <c t="s" s="4" r="A51">
        <v>328</v>
      </c>
      <c t="n" s="5" r="B51">
        <v>152175</v>
      </c>
    </row>
    <row spans="1:3" r="52">
      <c t="s" s="4" r="A52">
        <v>332</v>
      </c>
      <c t="s" s="4" r="B52">
        <v>338</v>
      </c>
    </row>
    <row spans="1:3" r="53">
      <c t="s" s="4" r="A53">
        <v>329</v>
      </c>
      <c t="n" s="5" r="B53">
        <v>152175</v>
      </c>
    </row>
    <row spans="1:3" r="54">
      <c t="s" s="4" r="A54">
        <v>341</v>
      </c>
    </row>
    <row spans="1:3" r="55">
      <c t="s" s="3" r="A55">
        <v>327</v>
      </c>
    </row>
    <row spans="1:3" r="56">
      <c t="s" s="4" r="A56">
        <v>331</v>
      </c>
      <c t="n" s="9" r="B56">
        <v>0.66</v>
      </c>
    </row>
    <row spans="1:3" r="57">
      <c t="s" s="4" r="A57">
        <v>328</v>
      </c>
      <c t="n" s="5" r="B57">
        <v>3000000</v>
      </c>
    </row>
    <row spans="1:3" r="58">
      <c t="s" s="4" r="A58">
        <v>332</v>
      </c>
      <c t="s" s="4" r="B58">
        <v>338</v>
      </c>
    </row>
    <row spans="1:3" r="59">
      <c t="s" s="4" r="A59">
        <v>329</v>
      </c>
      <c t="n" s="5" r="B59">
        <v>30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83</v>
      </c>
      <c t="s" s="2" r="B1">
        <v>2</v>
      </c>
      <c t="s" s="2" r="C1">
        <v>28</v>
      </c>
    </row>
    <row spans="1:3" r="2">
      <c t="s" s="4" r="A2">
        <v>84</v>
      </c>
      <c t="n" s="8" r="B2">
        <v>0.001</v>
      </c>
      <c t="n" s="8" r="C2">
        <v>0.001</v>
      </c>
    </row>
    <row spans="1:3" r="3">
      <c t="s" s="4" r="A3">
        <v>85</v>
      </c>
      <c t="n" s="5" r="B3">
        <v>5000000</v>
      </c>
      <c t="n" s="5" r="C3">
        <v>5000000</v>
      </c>
    </row>
    <row spans="1:3" r="4">
      <c t="s" s="4" r="A4">
        <v>86</v>
      </c>
      <c t="n" s="5" r="B4">
        <v>0</v>
      </c>
      <c t="n" s="5" r="C4">
        <v>0</v>
      </c>
    </row>
    <row spans="1:3" r="5">
      <c t="s" s="4" r="A5">
        <v>87</v>
      </c>
      <c t="n" s="5" r="B5">
        <v>0</v>
      </c>
      <c t="n" s="5" r="C5">
        <v>0</v>
      </c>
    </row>
    <row spans="1:3" r="6">
      <c t="s" s="4" r="A6">
        <v>88</v>
      </c>
      <c t="n" s="8" r="B6">
        <v>0.001</v>
      </c>
      <c t="n" s="8" r="C6">
        <v>0.001</v>
      </c>
    </row>
    <row spans="1:3" r="7">
      <c t="s" s="4" r="A7">
        <v>89</v>
      </c>
      <c t="n" s="5" r="B7">
        <v>150000000</v>
      </c>
      <c t="n" s="5" r="C7">
        <v>150000000</v>
      </c>
    </row>
    <row spans="1:3" r="8">
      <c t="s" s="4" r="A8">
        <v>90</v>
      </c>
      <c t="n" s="5" r="B8">
        <v>70539499</v>
      </c>
      <c t="n" s="5" r="C8">
        <v>70539499</v>
      </c>
    </row>
    <row spans="1:3" r="9">
      <c t="s" s="4" r="A9">
        <v>91</v>
      </c>
      <c t="n" s="5" r="B9">
        <v>70539499</v>
      </c>
      <c t="n" s="5" r="C9">
        <v>7053949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7"/>
    <col customWidth="1" max="8" min="8" width="14"/>
    <col customWidth="1" max="9" min="9" width="14"/>
  </cols>
  <sheetData>
    <row spans="1:9" r="1">
      <c t="s" s="1" r="A1">
        <v>342</v>
      </c>
      <c t="s" s="2" r="B1">
        <v>229</v>
      </c>
      <c t="s" s="2" r="C1">
        <v>252</v>
      </c>
      <c t="s" s="2" r="D1">
        <v>230</v>
      </c>
      <c t="s" s="2" r="E1">
        <v>2</v>
      </c>
      <c t="s" s="2" r="F1">
        <v>94</v>
      </c>
      <c t="s" s="2" r="G1">
        <v>2</v>
      </c>
      <c t="s" s="2" r="H1">
        <v>94</v>
      </c>
      <c t="s" s="2" r="I1">
        <v>28</v>
      </c>
    </row>
    <row spans="1:9" r="2">
      <c t="s" s="3" r="A2">
        <v>343</v>
      </c>
    </row>
    <row spans="1:9" r="3">
      <c t="s" s="4" r="A3">
        <v>344</v>
      </c>
      <c t="n" s="5" r="G3">
        <v>8333334</v>
      </c>
    </row>
    <row spans="1:9" r="4">
      <c t="s" s="4" r="A4">
        <v>255</v>
      </c>
      <c t="s" s="4" r="B4">
        <v>256</v>
      </c>
    </row>
    <row spans="1:9" r="5">
      <c t="s" s="4" r="A5">
        <v>345</v>
      </c>
      <c t="n" s="7" r="E5">
        <v>0</v>
      </c>
      <c t="n" s="7" r="F5">
        <v>0</v>
      </c>
      <c t="n" s="7" r="G5">
        <v>439550</v>
      </c>
      <c t="n" s="7" r="H5">
        <v>2642266</v>
      </c>
    </row>
    <row spans="1:9" r="6">
      <c t="s" s="4" r="A6">
        <v>346</v>
      </c>
      <c t="n" s="5" r="E6">
        <v>32084624</v>
      </c>
      <c t="n" s="5" r="G6">
        <v>32084624</v>
      </c>
      <c t="n" s="5" r="I6">
        <v>16459619</v>
      </c>
    </row>
    <row spans="1:9" r="7">
      <c t="s" s="4" r="A7">
        <v>260</v>
      </c>
    </row>
    <row spans="1:9" r="8">
      <c t="s" s="3" r="A8">
        <v>343</v>
      </c>
    </row>
    <row spans="1:9" r="9">
      <c t="s" s="4" r="A9">
        <v>344</v>
      </c>
      <c t="n" s="5" r="C9">
        <v>4861116</v>
      </c>
    </row>
    <row spans="1:9" r="10">
      <c t="s" s="4" r="A10">
        <v>237</v>
      </c>
    </row>
    <row spans="1:9" r="11">
      <c t="s" s="3" r="A11">
        <v>343</v>
      </c>
    </row>
    <row spans="1:9" r="12">
      <c t="s" s="4" r="A12">
        <v>261</v>
      </c>
      <c t="s" s="4" r="B12">
        <v>262</v>
      </c>
      <c t="s" s="4" r="C12">
        <v>263</v>
      </c>
    </row>
    <row spans="1:9" r="13">
      <c t="s" s="4" r="A13">
        <v>344</v>
      </c>
      <c t="n" s="5" r="B13">
        <v>8333334</v>
      </c>
      <c t="n" s="5" r="D13">
        <v>2430555</v>
      </c>
      <c t="n" s="5" r="G13">
        <v>15625005</v>
      </c>
    </row>
    <row spans="1:9" r="14">
      <c t="s" s="4" r="A14">
        <v>255</v>
      </c>
      <c t="s" s="4" r="B14">
        <v>256</v>
      </c>
    </row>
    <row spans="1:9" r="15">
      <c t="s" s="4" r="A15">
        <v>273</v>
      </c>
    </row>
    <row spans="1:9" r="16">
      <c t="s" s="3" r="A16">
        <v>343</v>
      </c>
    </row>
    <row spans="1:9" r="17">
      <c t="s" s="4" r="A17">
        <v>344</v>
      </c>
      <c t="n" s="5" r="B17">
        <v>4861116</v>
      </c>
    </row>
    <row spans="1:9" r="18">
      <c t="s" s="4" r="A18">
        <v>347</v>
      </c>
    </row>
    <row spans="1:9" r="19">
      <c t="s" s="3" r="A19">
        <v>343</v>
      </c>
    </row>
    <row spans="1:9" r="20">
      <c t="s" s="4" r="A20">
        <v>348</v>
      </c>
      <c t="n" s="7" r="E20">
        <v>1984376</v>
      </c>
      <c t="n" s="7" r="G20">
        <v>1984376</v>
      </c>
    </row>
    <row spans="1:9" r="21">
      <c t="s" s="4" r="A21">
        <v>346</v>
      </c>
      <c t="n" s="5" r="E21">
        <v>32084624</v>
      </c>
      <c t="n" s="5" r="G21">
        <v>32084624</v>
      </c>
    </row>
    <row spans="1:9" r="22">
      <c t="s" s="4" r="A22">
        <v>349</v>
      </c>
    </row>
    <row spans="1:9" r="23">
      <c t="s" s="3" r="A23">
        <v>343</v>
      </c>
    </row>
    <row spans="1:9" r="24">
      <c t="s" s="4" r="A24">
        <v>350</v>
      </c>
      <c t="n" s="10" r="G24">
        <v>2015</v>
      </c>
    </row>
    <row spans="1:9" r="25">
      <c t="s" s="4" r="A25">
        <v>351</v>
      </c>
    </row>
    <row spans="1:9" r="26">
      <c t="s" s="3" r="A26">
        <v>343</v>
      </c>
    </row>
    <row spans="1:9" r="27">
      <c t="s" s="4" r="A27">
        <v>350</v>
      </c>
      <c t="n" s="11" r="G27">
        <v>202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7"/>
  </cols>
  <sheetData>
    <row spans="1:2" r="1">
      <c t="s" s="1" r="A1">
        <v>352</v>
      </c>
      <c t="s" s="2" r="B1">
        <v>223</v>
      </c>
    </row>
    <row spans="1:2" r="2">
      <c t="s" s="4" r="A2">
        <v>353</v>
      </c>
    </row>
    <row spans="1:2" r="3">
      <c t="s" s="3" r="A3">
        <v>354</v>
      </c>
    </row>
    <row spans="1:2" r="4">
      <c t="s" s="4" r="A4">
        <v>355</v>
      </c>
      <c t="s" s="4" r="B4">
        <v>356</v>
      </c>
    </row>
    <row spans="1:2" r="5">
      <c t="s" s="4" r="A5">
        <v>357</v>
      </c>
      <c t="s" s="4" r="B5">
        <v>358</v>
      </c>
    </row>
    <row spans="1:2" r="6">
      <c t="s" s="4" r="A6">
        <v>359</v>
      </c>
      <c t="s" s="4" r="B6">
        <v>360</v>
      </c>
    </row>
    <row spans="1:2" r="7">
      <c t="s" s="4" r="A7">
        <v>361</v>
      </c>
      <c t="s" s="4" r="B7">
        <v>362</v>
      </c>
    </row>
    <row spans="1:2" r="8">
      <c t="s" s="4" r="A8">
        <v>363</v>
      </c>
    </row>
    <row spans="1:2" r="9">
      <c t="s" s="3" r="A9">
        <v>354</v>
      </c>
    </row>
    <row spans="1:2" r="10">
      <c t="s" s="4" r="A10">
        <v>355</v>
      </c>
      <c t="s" s="4" r="B10">
        <v>356</v>
      </c>
    </row>
    <row spans="1:2" r="11">
      <c t="s" s="4" r="A11">
        <v>357</v>
      </c>
      <c t="s" s="4" r="B11">
        <v>358</v>
      </c>
    </row>
    <row spans="1:2" r="12">
      <c t="s" s="4" r="A12">
        <v>359</v>
      </c>
      <c t="s" s="4" r="B12">
        <v>360</v>
      </c>
    </row>
    <row spans="1:2" r="13">
      <c t="s" s="4" r="A13">
        <v>361</v>
      </c>
      <c t="s" s="4" r="B13">
        <v>362</v>
      </c>
    </row>
    <row spans="1:2" r="14">
      <c t="s" s="4" r="A14">
        <v>364</v>
      </c>
    </row>
    <row spans="1:2" r="15">
      <c t="s" s="3" r="A15">
        <v>354</v>
      </c>
    </row>
    <row spans="1:2" r="16">
      <c t="s" s="4" r="A16">
        <v>355</v>
      </c>
      <c t="s" s="4" r="B16">
        <v>365</v>
      </c>
    </row>
    <row spans="1:2" r="17">
      <c t="s" s="4" r="A17">
        <v>359</v>
      </c>
      <c t="s" s="4" r="B17">
        <v>366</v>
      </c>
    </row>
    <row spans="1:2" r="18">
      <c t="s" s="4" r="A18">
        <v>361</v>
      </c>
      <c t="s" s="4" r="B18">
        <v>367</v>
      </c>
    </row>
    <row spans="1:2" r="19">
      <c t="s" s="4" r="A19">
        <v>368</v>
      </c>
    </row>
    <row spans="1:2" r="20">
      <c t="s" s="3" r="A20">
        <v>354</v>
      </c>
    </row>
    <row spans="1:2" r="21">
      <c t="s" s="4" r="A21">
        <v>355</v>
      </c>
      <c t="s" s="4" r="B21">
        <v>369</v>
      </c>
    </row>
    <row spans="1:2" r="22">
      <c t="s" s="4" r="A22">
        <v>359</v>
      </c>
      <c t="s" s="4" r="B22">
        <v>370</v>
      </c>
    </row>
    <row spans="1:2" r="23">
      <c t="s" s="4" r="A23">
        <v>361</v>
      </c>
      <c t="s" s="4" r="B23">
        <v>25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8"/>
    <col customWidth="1" max="2" min="2" width="15"/>
  </cols>
  <sheetData>
    <row spans="1:2" r="1">
      <c t="s" s="1" r="A1">
        <v>371</v>
      </c>
      <c t="s" s="2" r="B1">
        <v>1</v>
      </c>
    </row>
    <row spans="1:2" r="2">
      <c t="s" s="2" r="B2">
        <v>2</v>
      </c>
    </row>
    <row spans="1:2" r="3">
      <c t="s" s="3" r="A3">
        <v>372</v>
      </c>
    </row>
    <row spans="1:2" r="4">
      <c t="s" s="4" r="A4">
        <v>322</v>
      </c>
      <c t="n" s="5" r="B4">
        <v>16459619</v>
      </c>
    </row>
    <row spans="1:2" r="5">
      <c t="s" s="4" r="A5">
        <v>322</v>
      </c>
      <c t="n" s="5" r="B5">
        <v>19679649</v>
      </c>
    </row>
    <row spans="1:2" r="6">
      <c t="s" s="4" r="A6">
        <v>373</v>
      </c>
      <c t="n" s="9" r="B6">
        <v>0.8</v>
      </c>
    </row>
    <row spans="1:2" r="7">
      <c t="s" s="4" r="A7">
        <v>374</v>
      </c>
      <c t="n" s="5" r="B7">
        <v>-2430555</v>
      </c>
    </row>
    <row spans="1:2" r="8">
      <c t="s" s="4" r="A8">
        <v>374</v>
      </c>
      <c t="n" s="5" r="B8">
        <v>-2430555</v>
      </c>
    </row>
    <row spans="1:2" r="9">
      <c t="s" s="4" r="A9">
        <v>375</v>
      </c>
      <c t="n" s="9" r="B9">
        <v>0.13</v>
      </c>
    </row>
    <row spans="1:2" r="10">
      <c t="s" s="4" r="A10">
        <v>376</v>
      </c>
      <c t="n" s="5" r="B10">
        <v>9722226</v>
      </c>
    </row>
    <row spans="1:2" r="11">
      <c t="s" s="4" r="A11">
        <v>376</v>
      </c>
      <c t="n" s="5" r="B11">
        <v>9722226</v>
      </c>
    </row>
    <row spans="1:2" r="12">
      <c t="s" s="4" r="A12">
        <v>377</v>
      </c>
      <c t="n" s="9" r="B12">
        <v>0.13</v>
      </c>
    </row>
    <row spans="1:2" r="13">
      <c t="s" s="4" r="A13">
        <v>378</v>
      </c>
      <c t="n" s="5" r="B13">
        <v>8333334</v>
      </c>
    </row>
    <row spans="1:2" r="14">
      <c t="s" s="4" r="A14">
        <v>378</v>
      </c>
      <c t="n" s="5" r="B14">
        <v>8333334</v>
      </c>
    </row>
    <row spans="1:2" r="15">
      <c t="s" s="4" r="A15">
        <v>379</v>
      </c>
      <c t="n" s="9" r="B15">
        <v>0.13</v>
      </c>
    </row>
    <row spans="1:2" r="16">
      <c t="s" s="4" r="A16">
        <v>380</v>
      </c>
      <c t="n" s="5" r="B16">
        <v>0</v>
      </c>
    </row>
    <row spans="1:2" r="17">
      <c t="s" s="4" r="A17">
        <v>380</v>
      </c>
      <c t="n" s="5" r="B17">
        <v>0</v>
      </c>
    </row>
    <row spans="1:2" r="18">
      <c t="s" s="4" r="A18">
        <v>381</v>
      </c>
      <c t="n" s="7" r="B18">
        <v>0</v>
      </c>
    </row>
    <row spans="1:2" r="19">
      <c t="s" s="4" r="A19">
        <v>325</v>
      </c>
      <c t="n" s="5" r="B19">
        <v>32084624</v>
      </c>
    </row>
    <row spans="1:2" r="20">
      <c t="s" s="4" r="A20">
        <v>325</v>
      </c>
      <c t="n" s="5" r="B20">
        <v>35304654</v>
      </c>
    </row>
    <row spans="1:2" r="21">
      <c t="s" s="4" r="A21">
        <v>382</v>
      </c>
      <c t="n" s="9" r="B21">
        <v>0.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16"/>
  </cols>
  <sheetData>
    <row spans="1:2" r="1">
      <c t="s" s="1" r="A1">
        <v>383</v>
      </c>
      <c t="s" s="2" r="B1">
        <v>1</v>
      </c>
    </row>
    <row spans="1:2" r="2">
      <c t="s" s="2" r="B2">
        <v>384</v>
      </c>
    </row>
    <row spans="1:2" r="3">
      <c t="s" s="3" r="A3">
        <v>174</v>
      </c>
    </row>
    <row spans="1:2" r="4">
      <c t="s" s="4" r="A4">
        <v>226</v>
      </c>
      <c t="n" s="5" r="B4">
        <v>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5</v>
      </c>
      <c t="s" s="2" r="B1">
        <v>93</v>
      </c>
      <c t="s" s="2" r="D1">
        <v>1</v>
      </c>
    </row>
    <row spans="1:5" r="2">
      <c t="s" s="2" r="B2">
        <v>2</v>
      </c>
      <c t="s" s="2" r="C2">
        <v>94</v>
      </c>
      <c t="s" s="2" r="D2">
        <v>2</v>
      </c>
      <c t="s" s="2" r="E2">
        <v>94</v>
      </c>
    </row>
    <row spans="1:5" r="3">
      <c t="s" s="3" r="A3">
        <v>386</v>
      </c>
    </row>
    <row spans="1:5" r="4">
      <c t="s" s="4" r="A4">
        <v>387</v>
      </c>
      <c t="n" s="7" r="B4">
        <v>160561</v>
      </c>
      <c t="n" s="7" r="C4">
        <v>497691</v>
      </c>
      <c t="n" s="7" r="D4">
        <v>317150</v>
      </c>
      <c t="n" s="7" r="E4">
        <v>982472</v>
      </c>
    </row>
    <row spans="1:5" r="5">
      <c t="s" s="4" r="A5">
        <v>97</v>
      </c>
      <c t="n" s="5" r="B5">
        <v>5031</v>
      </c>
      <c t="n" s="5" r="C5">
        <v>0</v>
      </c>
      <c t="n" s="5" r="D5">
        <v>9639</v>
      </c>
      <c t="n" s="5" r="E5">
        <v>9189</v>
      </c>
    </row>
    <row spans="1:5" r="6">
      <c t="s" s="4" r="A6">
        <v>98</v>
      </c>
      <c t="n" s="5" r="B6">
        <v>33112</v>
      </c>
      <c t="n" s="5" r="C6">
        <v>72325</v>
      </c>
      <c t="n" s="5" r="D6">
        <v>68845</v>
      </c>
      <c t="n" s="5" r="E6">
        <v>143283</v>
      </c>
    </row>
    <row spans="1:5" r="7">
      <c t="s" s="4" r="A7">
        <v>99</v>
      </c>
      <c t="n" s="5" r="B7">
        <v>198704</v>
      </c>
      <c t="n" s="5" r="C7">
        <v>570016</v>
      </c>
      <c t="n" s="5" r="D7">
        <v>395634</v>
      </c>
      <c t="n" s="5" r="E7">
        <v>1134944</v>
      </c>
    </row>
    <row spans="1:5" r="8">
      <c t="s" s="3" r="A8">
        <v>388</v>
      </c>
    </row>
    <row spans="1:5" r="9">
      <c t="s" s="4" r="A9">
        <v>106</v>
      </c>
      <c t="n" s="5" r="B9">
        <v>-780636</v>
      </c>
      <c t="n" s="5" r="C9">
        <v>-702382</v>
      </c>
      <c t="n" s="5" r="D9">
        <v>-1570662</v>
      </c>
      <c t="n" s="5" r="E9">
        <v>-4393647</v>
      </c>
    </row>
    <row spans="1:5" r="10">
      <c t="s" s="3" r="A10">
        <v>103</v>
      </c>
    </row>
    <row spans="1:5" r="11">
      <c t="s" s="4" r="A11">
        <v>389</v>
      </c>
      <c t="n" s="7" r="B11">
        <v>97422</v>
      </c>
      <c t="n" s="7" r="C11">
        <v>161875</v>
      </c>
      <c t="n" s="5" r="D11">
        <v>196377</v>
      </c>
      <c t="n" s="5" r="E11">
        <v>294087</v>
      </c>
    </row>
    <row spans="1:5" r="12">
      <c t="s" s="3" r="A12">
        <v>390</v>
      </c>
    </row>
    <row spans="1:5" r="13">
      <c t="s" s="4" r="A13">
        <v>391</v>
      </c>
      <c t="n" s="5" r="D13">
        <v>257674</v>
      </c>
      <c t="n" s="5" r="E13">
        <v>628130</v>
      </c>
    </row>
    <row spans="1:5" r="14">
      <c t="s" s="4" r="A14">
        <v>392</v>
      </c>
    </row>
    <row spans="1:5" r="15">
      <c t="s" s="3" r="A15">
        <v>386</v>
      </c>
    </row>
    <row spans="1:5" r="16">
      <c t="s" s="4" r="A16">
        <v>387</v>
      </c>
      <c t="n" s="7" r="B16">
        <v>160561</v>
      </c>
      <c t="n" s="7" r="C16">
        <v>497691</v>
      </c>
      <c t="n" s="5" r="D16">
        <v>317150</v>
      </c>
      <c t="n" s="5" r="E16">
        <v>982472</v>
      </c>
    </row>
    <row spans="1:5" r="17">
      <c t="s" s="3" r="A17">
        <v>388</v>
      </c>
    </row>
    <row spans="1:5" r="18">
      <c t="s" s="4" r="A18">
        <v>106</v>
      </c>
      <c t="n" s="5" r="B18">
        <v>-105412</v>
      </c>
      <c t="n" s="5" r="C18">
        <v>125461</v>
      </c>
      <c t="n" s="5" r="D18">
        <v>-189497</v>
      </c>
      <c t="n" s="5" r="E18">
        <v>288640</v>
      </c>
    </row>
    <row spans="1:5" r="19">
      <c t="s" s="3" r="A19">
        <v>103</v>
      </c>
    </row>
    <row spans="1:5" r="20">
      <c t="s" s="4" r="A20">
        <v>389</v>
      </c>
      <c t="n" s="7" r="B20">
        <v>77388</v>
      </c>
      <c t="n" s="7" r="C20">
        <v>140975</v>
      </c>
      <c t="n" s="5" r="D20">
        <v>156309</v>
      </c>
      <c t="n" s="5" r="E20">
        <v>253426</v>
      </c>
    </row>
    <row spans="1:5" r="21">
      <c t="s" s="3" r="A21">
        <v>390</v>
      </c>
    </row>
    <row spans="1:5" r="22">
      <c t="s" s="4" r="A22">
        <v>391</v>
      </c>
      <c t="n" s="5" r="D22">
        <v>257050</v>
      </c>
      <c t="n" s="5" r="E22">
        <v>591065</v>
      </c>
    </row>
    <row spans="1:5" r="23">
      <c t="s" s="4" r="A23">
        <v>393</v>
      </c>
    </row>
    <row spans="1:5" r="24">
      <c t="s" s="3" r="A24">
        <v>386</v>
      </c>
    </row>
    <row spans="1:5" r="25">
      <c t="s" s="4" r="A25">
        <v>97</v>
      </c>
      <c t="n" s="7" r="B25">
        <v>5031</v>
      </c>
      <c t="n" s="7" r="C25">
        <v>0</v>
      </c>
      <c t="n" s="5" r="D25">
        <v>9639</v>
      </c>
      <c t="n" s="5" r="E25">
        <v>9189</v>
      </c>
    </row>
    <row spans="1:5" r="26">
      <c t="s" s="3" r="A26">
        <v>388</v>
      </c>
    </row>
    <row spans="1:5" r="27">
      <c t="s" s="4" r="A27">
        <v>106</v>
      </c>
      <c t="n" s="5" r="B27">
        <v>5031</v>
      </c>
      <c t="n" s="5" r="C27">
        <v>0</v>
      </c>
      <c t="n" s="5" r="D27">
        <v>9639</v>
      </c>
      <c t="n" s="5" r="E27">
        <v>9189</v>
      </c>
    </row>
    <row spans="1:5" r="28">
      <c t="s" s="4" r="A28">
        <v>394</v>
      </c>
    </row>
    <row spans="1:5" r="29">
      <c t="s" s="3" r="A29">
        <v>386</v>
      </c>
    </row>
    <row spans="1:5" r="30">
      <c t="s" s="4" r="A30">
        <v>98</v>
      </c>
      <c t="n" s="5" r="B30">
        <v>33112</v>
      </c>
      <c t="n" s="5" r="C30">
        <v>72325</v>
      </c>
      <c t="n" s="5" r="D30">
        <v>68845</v>
      </c>
      <c t="n" s="5" r="E30">
        <v>143283</v>
      </c>
    </row>
    <row spans="1:5" r="31">
      <c t="s" s="3" r="A31">
        <v>388</v>
      </c>
    </row>
    <row spans="1:5" r="32">
      <c t="s" s="4" r="A32">
        <v>106</v>
      </c>
      <c t="n" s="5" r="B32">
        <v>-30980</v>
      </c>
      <c t="n" s="5" r="C32">
        <v>-48016</v>
      </c>
      <c t="n" s="5" r="D32">
        <v>-91642</v>
      </c>
      <c t="n" s="5" r="E32">
        <v>-61784</v>
      </c>
    </row>
    <row spans="1:5" r="33">
      <c t="s" s="3" r="A33">
        <v>103</v>
      </c>
    </row>
    <row spans="1:5" r="34">
      <c t="s" s="4" r="A34">
        <v>389</v>
      </c>
      <c t="n" s="7" r="B34">
        <v>17570</v>
      </c>
      <c t="n" s="7" r="C34">
        <v>17926</v>
      </c>
      <c t="n" s="5" r="D34">
        <v>35140</v>
      </c>
      <c t="n" s="5" r="E34">
        <v>34713</v>
      </c>
    </row>
    <row spans="1:5" r="35">
      <c t="s" s="3" r="A35">
        <v>390</v>
      </c>
    </row>
    <row spans="1:5" r="36">
      <c t="s" s="4" r="A36">
        <v>391</v>
      </c>
      <c t="n" s="5" r="D36">
        <v>0</v>
      </c>
      <c t="n" s="5" r="E36">
        <v>32164</v>
      </c>
    </row>
    <row spans="1:5" r="37">
      <c t="s" s="4" r="A37">
        <v>395</v>
      </c>
    </row>
    <row spans="1:5" r="38">
      <c t="s" s="3" r="A38">
        <v>388</v>
      </c>
    </row>
    <row spans="1:5" r="39">
      <c t="s" s="4" r="A39">
        <v>106</v>
      </c>
      <c t="n" s="7" r="B39">
        <v>-649275</v>
      </c>
      <c t="n" s="7" r="C39">
        <v>-779827</v>
      </c>
      <c t="n" s="5" r="D39">
        <v>-1299162</v>
      </c>
      <c t="n" s="5" r="E39">
        <v>-4629692</v>
      </c>
    </row>
    <row spans="1:5" r="40">
      <c t="s" s="3" r="A40">
        <v>103</v>
      </c>
    </row>
    <row spans="1:5" r="41">
      <c t="s" s="4" r="A41">
        <v>389</v>
      </c>
      <c t="n" s="7" r="B41">
        <v>2464</v>
      </c>
      <c t="n" s="7" r="C41">
        <v>2974</v>
      </c>
      <c t="n" s="5" r="D41">
        <v>4928</v>
      </c>
      <c t="n" s="5" r="E41">
        <v>5948</v>
      </c>
    </row>
    <row spans="1:5" r="42">
      <c t="s" s="3" r="A42">
        <v>390</v>
      </c>
    </row>
    <row spans="1:5" r="43">
      <c t="s" s="4" r="A43">
        <v>391</v>
      </c>
      <c t="n" s="7" r="D43">
        <v>624</v>
      </c>
      <c t="n" s="7" r="E43">
        <v>490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5</v>
      </c>
      <c t="s" s="2" r="B1">
        <v>2</v>
      </c>
      <c t="s" s="2" r="C1">
        <v>28</v>
      </c>
    </row>
    <row spans="1:3" r="2">
      <c t="s" s="3" r="A2">
        <v>396</v>
      </c>
    </row>
    <row spans="1:3" r="3">
      <c t="s" s="4" r="A3">
        <v>397</v>
      </c>
      <c t="n" s="7" r="B3">
        <v>33348318</v>
      </c>
      <c t="n" s="7" r="C3">
        <v>33287912</v>
      </c>
    </row>
    <row spans="1:3" r="4">
      <c t="s" s="4" r="A4">
        <v>392</v>
      </c>
    </row>
    <row spans="1:3" r="5">
      <c t="s" s="3" r="A5">
        <v>396</v>
      </c>
    </row>
    <row spans="1:3" r="6">
      <c t="s" s="4" r="A6">
        <v>397</v>
      </c>
      <c t="n" s="5" r="B6">
        <v>32083706</v>
      </c>
      <c t="n" s="5" r="C6">
        <v>31791516</v>
      </c>
    </row>
    <row spans="1:3" r="7">
      <c t="s" s="4" r="A7">
        <v>394</v>
      </c>
    </row>
    <row spans="1:3" r="8">
      <c t="s" s="3" r="A8">
        <v>396</v>
      </c>
    </row>
    <row spans="1:3" r="9">
      <c t="s" s="4" r="A9">
        <v>397</v>
      </c>
      <c t="n" s="5" r="B9">
        <v>643132</v>
      </c>
      <c t="n" s="5" r="C9">
        <v>697075</v>
      </c>
    </row>
    <row spans="1:3" r="10">
      <c t="s" s="4" r="A10">
        <v>395</v>
      </c>
    </row>
    <row spans="1:3" r="11">
      <c t="s" s="3" r="A11">
        <v>396</v>
      </c>
    </row>
    <row spans="1:3" r="12">
      <c t="s" s="4" r="A12">
        <v>397</v>
      </c>
      <c t="n" s="7" r="B12">
        <v>621480</v>
      </c>
      <c t="n" s="7" r="C12">
        <v>79932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6"/>
    <col customWidth="1" max="2" min="2" width="80"/>
    <col customWidth="1" max="3" min="3" width="14"/>
    <col customWidth="1" max="4" min="4" width="16"/>
    <col customWidth="1" max="5" min="5" width="14"/>
  </cols>
  <sheetData>
    <row spans="1:5" r="1">
      <c t="s" s="1" r="A1">
        <v>398</v>
      </c>
      <c t="s" s="2" r="B1">
        <v>399</v>
      </c>
      <c t="s" s="2" r="C1">
        <v>2</v>
      </c>
      <c t="s" s="2" r="D1">
        <v>400</v>
      </c>
      <c t="s" s="2" r="E1">
        <v>28</v>
      </c>
    </row>
    <row spans="1:5" r="2">
      <c t="s" s="3" r="A2">
        <v>401</v>
      </c>
    </row>
    <row spans="1:5" r="3">
      <c t="s" s="4" r="A3">
        <v>402</v>
      </c>
      <c t="n" s="7" r="C3">
        <v>53323</v>
      </c>
      <c t="n" s="7" r="E3">
        <v>48808</v>
      </c>
    </row>
    <row spans="1:5" r="4">
      <c t="s" s="4" r="A4">
        <v>403</v>
      </c>
    </row>
    <row spans="1:5" r="5">
      <c t="s" s="3" r="A5">
        <v>401</v>
      </c>
    </row>
    <row spans="1:5" r="6">
      <c t="s" s="4" r="A6">
        <v>404</v>
      </c>
      <c t="n" s="7" r="B6">
        <v>100000</v>
      </c>
    </row>
    <row spans="1:5" r="7">
      <c t="s" s="4" r="A7">
        <v>405</v>
      </c>
      <c t="s" s="4" r="B7">
        <v>406</v>
      </c>
    </row>
    <row spans="1:5" r="8">
      <c t="s" s="4" r="A8">
        <v>407</v>
      </c>
      <c t="n" s="7" r="B8">
        <v>100000</v>
      </c>
    </row>
    <row spans="1:5" r="9">
      <c t="s" s="4" r="A9">
        <v>408</v>
      </c>
      <c t="s" s="4" r="B9">
        <v>409</v>
      </c>
    </row>
    <row spans="1:5" r="10">
      <c t="s" s="4" r="A10">
        <v>410</v>
      </c>
      <c t="n" s="7" r="B10">
        <v>1800000</v>
      </c>
    </row>
    <row spans="1:5" r="11">
      <c t="s" s="4" r="A11">
        <v>411</v>
      </c>
      <c t="s" s="4" r="D11">
        <v>412</v>
      </c>
    </row>
    <row spans="1:5" r="12">
      <c t="s" s="4" r="A12">
        <v>413</v>
      </c>
      <c t="n" s="7" r="C12">
        <v>451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s="1" r="A1">
        <v>92</v>
      </c>
      <c t="s" s="2" r="B1">
        <v>93</v>
      </c>
      <c t="s" s="2" r="D1">
        <v>1</v>
      </c>
    </row>
    <row spans="1:5" r="2">
      <c t="s" s="2" r="B2">
        <v>2</v>
      </c>
      <c t="s" s="2" r="C2">
        <v>94</v>
      </c>
      <c t="s" s="2" r="D2">
        <v>2</v>
      </c>
      <c t="s" s="2" r="E2">
        <v>94</v>
      </c>
    </row>
    <row spans="1:5" r="3">
      <c t="s" s="3" r="A3">
        <v>95</v>
      </c>
    </row>
    <row spans="1:5" r="4">
      <c t="s" s="4" r="A4">
        <v>96</v>
      </c>
      <c t="n" s="7" r="B4">
        <v>160561</v>
      </c>
      <c t="n" s="7" r="C4">
        <v>497691</v>
      </c>
      <c t="n" s="7" r="D4">
        <v>317150</v>
      </c>
      <c t="n" s="7" r="E4">
        <v>982472</v>
      </c>
    </row>
    <row spans="1:5" r="5">
      <c t="s" s="4" r="A5">
        <v>97</v>
      </c>
      <c t="n" s="5" r="B5">
        <v>5031</v>
      </c>
      <c t="n" s="5" r="C5">
        <v>0</v>
      </c>
      <c t="n" s="5" r="D5">
        <v>9639</v>
      </c>
      <c t="n" s="5" r="E5">
        <v>9189</v>
      </c>
    </row>
    <row spans="1:5" r="6">
      <c t="s" s="4" r="A6">
        <v>98</v>
      </c>
      <c t="n" s="5" r="B6">
        <v>33112</v>
      </c>
      <c t="n" s="5" r="C6">
        <v>72325</v>
      </c>
      <c t="n" s="5" r="D6">
        <v>68845</v>
      </c>
      <c t="n" s="5" r="E6">
        <v>143283</v>
      </c>
    </row>
    <row spans="1:5" r="7">
      <c t="s" s="4" r="A7">
        <v>99</v>
      </c>
      <c t="n" s="5" r="B7">
        <v>198704</v>
      </c>
      <c t="n" s="5" r="C7">
        <v>570016</v>
      </c>
      <c t="n" s="5" r="D7">
        <v>395634</v>
      </c>
      <c t="n" s="5" r="E7">
        <v>1134944</v>
      </c>
    </row>
    <row spans="1:5" r="8">
      <c t="s" s="3" r="A8">
        <v>100</v>
      </c>
    </row>
    <row spans="1:5" r="9">
      <c t="s" s="4" r="A9">
        <v>101</v>
      </c>
      <c t="n" s="5" r="B9">
        <v>188585</v>
      </c>
      <c t="n" s="5" r="C9">
        <v>231255</v>
      </c>
      <c t="n" s="5" r="D9">
        <v>350338</v>
      </c>
      <c t="n" s="5" r="E9">
        <v>440406</v>
      </c>
    </row>
    <row spans="1:5" r="10">
      <c t="s" s="4" r="A10">
        <v>102</v>
      </c>
      <c t="n" s="5" r="B10">
        <v>42097</v>
      </c>
      <c t="n" s="5" r="C10">
        <v>99004</v>
      </c>
      <c t="n" s="5" r="D10">
        <v>107614</v>
      </c>
      <c t="n" s="5" r="E10">
        <v>156666</v>
      </c>
    </row>
    <row spans="1:5" r="11">
      <c t="s" s="4" r="A11">
        <v>103</v>
      </c>
      <c t="n" s="5" r="B11">
        <v>97422</v>
      </c>
      <c t="n" s="5" r="C11">
        <v>161875</v>
      </c>
      <c t="n" s="5" r="D11">
        <v>196377</v>
      </c>
      <c t="n" s="5" r="E11">
        <v>294087</v>
      </c>
    </row>
    <row spans="1:5" r="12">
      <c t="s" s="4" r="A12">
        <v>104</v>
      </c>
      <c t="n" s="5" r="B12">
        <v>651236</v>
      </c>
      <c t="n" s="5" r="C12">
        <v>780264</v>
      </c>
      <c t="n" s="5" r="D12">
        <v>1311967</v>
      </c>
      <c t="n" s="5" r="E12">
        <v>4637432</v>
      </c>
    </row>
    <row spans="1:5" r="13">
      <c t="s" s="4" r="A13">
        <v>105</v>
      </c>
      <c t="n" s="5" r="B13">
        <v>979340</v>
      </c>
      <c t="n" s="5" r="C13">
        <v>1272398</v>
      </c>
      <c t="n" s="5" r="D13">
        <v>1966296</v>
      </c>
      <c t="n" s="5" r="E13">
        <v>5528591</v>
      </c>
    </row>
    <row spans="1:5" r="14">
      <c t="s" s="4" r="A14">
        <v>106</v>
      </c>
      <c t="n" s="5" r="B14">
        <v>-780636</v>
      </c>
      <c t="n" s="5" r="C14">
        <v>-702382</v>
      </c>
      <c t="n" s="5" r="D14">
        <v>-1570662</v>
      </c>
      <c t="n" s="5" r="E14">
        <v>-4393647</v>
      </c>
    </row>
    <row spans="1:5" r="15">
      <c t="s" s="3" r="A15">
        <v>107</v>
      </c>
    </row>
    <row spans="1:5" r="16">
      <c t="s" s="4" r="A16">
        <v>108</v>
      </c>
      <c t="n" s="5" r="B16">
        <v>26</v>
      </c>
      <c t="n" s="5" r="C16">
        <v>26</v>
      </c>
      <c t="n" s="5" r="D16">
        <v>52</v>
      </c>
      <c t="n" s="5" r="E16">
        <v>52</v>
      </c>
    </row>
    <row spans="1:5" r="17">
      <c t="s" s="4" r="A17">
        <v>109</v>
      </c>
      <c t="n" s="5" r="B17">
        <v>-589651</v>
      </c>
      <c t="n" s="5" r="C17">
        <v>-158475</v>
      </c>
      <c t="n" s="5" r="D17">
        <v>-1513003</v>
      </c>
      <c t="n" s="5" r="E17">
        <v>-317155</v>
      </c>
    </row>
    <row spans="1:5" r="18">
      <c t="s" s="4" r="A18">
        <v>110</v>
      </c>
      <c t="n" s="5" r="B18">
        <v>0</v>
      </c>
      <c t="n" s="5" r="C18">
        <v>0</v>
      </c>
      <c t="n" s="5" r="D18">
        <v>-439550</v>
      </c>
      <c t="n" s="5" r="E18">
        <v>-2642266</v>
      </c>
    </row>
    <row spans="1:5" r="19">
      <c t="s" s="4" r="A19">
        <v>111</v>
      </c>
      <c t="n" s="5" r="B19">
        <v>-2307</v>
      </c>
      <c t="n" s="5" r="C19">
        <v>-1933</v>
      </c>
      <c t="n" s="5" r="D19">
        <v>-159</v>
      </c>
      <c t="n" s="5" r="E19">
        <v>-3778</v>
      </c>
    </row>
    <row spans="1:5" r="20">
      <c t="s" s="4" r="A20">
        <v>112</v>
      </c>
      <c t="n" s="5" r="B20">
        <v>-591932</v>
      </c>
      <c t="n" s="5" r="C20">
        <v>-160382</v>
      </c>
      <c t="n" s="5" r="D20">
        <v>-1952660</v>
      </c>
      <c t="n" s="5" r="E20">
        <v>-2963147</v>
      </c>
    </row>
    <row spans="1:5" r="21">
      <c t="s" s="4" r="A21">
        <v>113</v>
      </c>
      <c t="n" s="5" r="B21">
        <v>-1372568</v>
      </c>
      <c t="n" s="5" r="C21">
        <v>-862764</v>
      </c>
      <c t="n" s="5" r="D21">
        <v>-3523322</v>
      </c>
      <c t="n" s="5" r="E21">
        <v>-7356794</v>
      </c>
    </row>
    <row spans="1:5" r="22">
      <c t="s" s="4" r="A22">
        <v>114</v>
      </c>
      <c t="n" s="5" r="B22">
        <v>0</v>
      </c>
      <c t="n" s="5" r="C22">
        <v>0</v>
      </c>
      <c t="n" s="5" r="D22">
        <v>0</v>
      </c>
      <c t="n" s="5" r="E22">
        <v>0</v>
      </c>
    </row>
    <row spans="1:5" r="23">
      <c t="s" s="4" r="A23">
        <v>115</v>
      </c>
      <c t="n" s="7" r="B23">
        <v>-1372568</v>
      </c>
      <c t="n" s="7" r="C23">
        <v>-862764</v>
      </c>
      <c t="n" s="7" r="D23">
        <v>-3523322</v>
      </c>
      <c t="n" s="7" r="E23">
        <v>-7356794</v>
      </c>
    </row>
    <row spans="1:5" r="24">
      <c t="s" s="3" r="A24">
        <v>116</v>
      </c>
    </row>
    <row spans="1:5" r="25">
      <c t="s" s="4" r="A25">
        <v>117</v>
      </c>
      <c t="n" s="9" r="B25">
        <v>-0.02</v>
      </c>
      <c t="n" s="9" r="C25">
        <v>-0.01</v>
      </c>
      <c t="n" s="9" r="D25">
        <v>-0.05</v>
      </c>
      <c t="n" s="9" r="E25">
        <v>-0.11</v>
      </c>
    </row>
    <row spans="1:5" r="26">
      <c t="s" s="4" r="A26">
        <v>118</v>
      </c>
      <c t="n" s="5" r="B26">
        <v>70539499</v>
      </c>
      <c t="n" s="5" r="C26">
        <v>70265340</v>
      </c>
      <c t="n" s="5" r="D26">
        <v>70539499</v>
      </c>
      <c t="n" s="5" r="E26">
        <v>6951241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119</v>
      </c>
      <c t="s" s="2" r="B1">
        <v>1</v>
      </c>
    </row>
    <row spans="1:3" r="2">
      <c t="s" s="2" r="B2">
        <v>2</v>
      </c>
      <c t="s" s="2" r="C2">
        <v>94</v>
      </c>
    </row>
    <row spans="1:3" r="3">
      <c t="s" s="3" r="A3">
        <v>120</v>
      </c>
    </row>
    <row spans="1:3" r="4">
      <c t="s" s="4" r="A4">
        <v>115</v>
      </c>
      <c t="n" s="7" r="B4">
        <v>-3523322</v>
      </c>
      <c t="n" s="7" r="C4">
        <v>-7356794</v>
      </c>
    </row>
    <row spans="1:3" r="5">
      <c t="s" s="3" r="A5">
        <v>121</v>
      </c>
    </row>
    <row spans="1:3" r="6">
      <c t="s" s="4" r="A6">
        <v>103</v>
      </c>
      <c t="n" s="5" r="B6">
        <v>196377</v>
      </c>
      <c t="n" s="5" r="C6">
        <v>294087</v>
      </c>
    </row>
    <row spans="1:3" r="7">
      <c t="s" s="4" r="A7">
        <v>122</v>
      </c>
      <c t="n" s="5" r="B7">
        <v>24835</v>
      </c>
      <c t="n" s="5" r="C7">
        <v>17294</v>
      </c>
    </row>
    <row spans="1:3" r="8">
      <c t="s" s="4" r="A8">
        <v>123</v>
      </c>
      <c t="n" s="5" r="B8">
        <v>0</v>
      </c>
      <c t="n" s="5" r="C8">
        <v>3222307</v>
      </c>
    </row>
    <row spans="1:3" r="9">
      <c t="s" s="4" r="A9">
        <v>124</v>
      </c>
      <c t="n" s="5" r="B9">
        <v>0</v>
      </c>
      <c t="n" s="5" r="C9">
        <v>168250</v>
      </c>
    </row>
    <row spans="1:3" r="10">
      <c t="s" s="4" r="A10">
        <v>125</v>
      </c>
      <c t="n" s="5" r="B10">
        <v>-4100</v>
      </c>
      <c t="n" s="5" r="C10">
        <v>0</v>
      </c>
    </row>
    <row spans="1:3" r="11">
      <c t="s" s="4" r="A11">
        <v>126</v>
      </c>
      <c t="n" s="5" r="B11">
        <v>1156970</v>
      </c>
      <c t="n" s="5" r="C11">
        <v>0</v>
      </c>
    </row>
    <row spans="1:3" r="12">
      <c t="s" s="4" r="A12">
        <v>110</v>
      </c>
      <c t="n" s="5" r="B12">
        <v>439550</v>
      </c>
      <c t="n" s="5" r="C12">
        <v>2642266</v>
      </c>
    </row>
    <row spans="1:3" r="13">
      <c t="s" s="3" r="A13">
        <v>127</v>
      </c>
    </row>
    <row spans="1:3" r="14">
      <c t="s" s="4" r="A14">
        <v>31</v>
      </c>
      <c t="n" s="5" r="B14">
        <v>201147</v>
      </c>
      <c t="n" s="5" r="C14">
        <v>-213265</v>
      </c>
    </row>
    <row spans="1:3" r="15">
      <c t="s" s="4" r="A15">
        <v>128</v>
      </c>
      <c t="n" s="5" r="B15">
        <v>-8787</v>
      </c>
      <c t="n" s="5" r="C15">
        <v>-4418</v>
      </c>
    </row>
    <row spans="1:3" r="16">
      <c t="s" s="4" r="A16">
        <v>33</v>
      </c>
      <c t="n" s="5" r="B16">
        <v>-19911</v>
      </c>
      <c t="n" s="5" r="C16">
        <v>8344</v>
      </c>
    </row>
    <row spans="1:3" r="17">
      <c t="s" s="4" r="A17">
        <v>34</v>
      </c>
      <c t="n" s="5" r="B17">
        <v>375</v>
      </c>
      <c t="n" s="5" r="C17">
        <v>12204</v>
      </c>
    </row>
    <row spans="1:3" r="18">
      <c t="s" s="4" r="A18">
        <v>35</v>
      </c>
      <c t="n" s="5" r="B18">
        <v>29869</v>
      </c>
      <c t="n" s="5" r="C18">
        <v>26428</v>
      </c>
    </row>
    <row spans="1:3" r="19">
      <c t="s" s="4" r="A19">
        <v>61</v>
      </c>
      <c t="n" s="5" r="B19">
        <v>-242195</v>
      </c>
      <c t="n" s="5" r="C19">
        <v>-20284</v>
      </c>
    </row>
    <row spans="1:3" r="20">
      <c t="s" s="4" r="A20">
        <v>62</v>
      </c>
      <c t="n" s="5" r="B20">
        <v>252932</v>
      </c>
      <c t="n" s="5" r="C20">
        <v>256529</v>
      </c>
    </row>
    <row spans="1:3" r="21">
      <c t="s" s="4" r="A21">
        <v>63</v>
      </c>
      <c t="n" s="5" r="B21">
        <v>-83516</v>
      </c>
      <c t="n" s="5" r="C21">
        <v>-298529</v>
      </c>
    </row>
    <row spans="1:3" r="22">
      <c t="s" s="4" r="A22">
        <v>64</v>
      </c>
      <c t="n" s="5" r="B22">
        <v>381330</v>
      </c>
      <c t="n" s="5" r="C22">
        <v>316158</v>
      </c>
    </row>
    <row spans="1:3" r="23">
      <c t="s" s="4" r="A23">
        <v>65</v>
      </c>
      <c t="n" s="5" r="B23">
        <v>4515</v>
      </c>
      <c t="n" s="5" r="C23">
        <v>3783</v>
      </c>
    </row>
    <row spans="1:3" r="24">
      <c t="s" s="4" r="A24">
        <v>66</v>
      </c>
      <c t="n" s="5" r="B24">
        <v>-22773</v>
      </c>
      <c t="n" s="5" r="C24">
        <v>-8428</v>
      </c>
    </row>
    <row spans="1:3" r="25">
      <c t="s" s="4" r="A25">
        <v>129</v>
      </c>
      <c t="n" s="5" r="B25">
        <v>-1216704</v>
      </c>
      <c t="n" s="5" r="C25">
        <v>-934068</v>
      </c>
    </row>
    <row spans="1:3" r="26">
      <c t="s" s="3" r="A26">
        <v>130</v>
      </c>
    </row>
    <row spans="1:3" r="27">
      <c t="s" s="4" r="A27">
        <v>131</v>
      </c>
      <c t="n" s="5" r="B27">
        <v>-52</v>
      </c>
      <c t="n" s="5" r="C27">
        <v>-53</v>
      </c>
    </row>
    <row spans="1:3" r="28">
      <c t="s" s="4" r="A28">
        <v>132</v>
      </c>
      <c t="n" s="5" r="B28">
        <v>-624</v>
      </c>
      <c t="n" s="5" r="C28">
        <v>-37065</v>
      </c>
    </row>
    <row spans="1:3" r="29">
      <c t="s" s="4" r="A29">
        <v>133</v>
      </c>
      <c t="n" s="5" r="B29">
        <v>-257050</v>
      </c>
      <c t="n" s="5" r="C29">
        <v>-692727</v>
      </c>
    </row>
    <row spans="1:3" r="30">
      <c t="s" s="4" r="A30">
        <v>134</v>
      </c>
      <c t="n" s="5" r="B30">
        <v>4693</v>
      </c>
      <c t="n" s="5" r="C30">
        <v>0</v>
      </c>
    </row>
    <row spans="1:3" r="31">
      <c t="s" s="4" r="A31">
        <v>135</v>
      </c>
      <c t="n" s="5" r="B31">
        <v>-253033</v>
      </c>
      <c t="n" s="5" r="C31">
        <v>-729845</v>
      </c>
    </row>
    <row spans="1:3" r="32">
      <c t="s" s="3" r="A32">
        <v>136</v>
      </c>
    </row>
    <row spans="1:3" r="33">
      <c t="s" s="4" r="A33">
        <v>137</v>
      </c>
      <c t="n" s="5" r="B33">
        <v>-4565</v>
      </c>
      <c t="n" s="5" r="C33">
        <v>-4255</v>
      </c>
    </row>
    <row spans="1:3" r="34">
      <c t="s" s="4" r="A34">
        <v>60</v>
      </c>
      <c t="n" s="5" r="B34">
        <v>5731</v>
      </c>
      <c t="n" s="5" r="C34">
        <v>-255592</v>
      </c>
    </row>
    <row spans="1:3" r="35">
      <c t="s" s="4" r="A35">
        <v>138</v>
      </c>
      <c t="n" s="5" r="B35">
        <v>1875000</v>
      </c>
      <c t="n" s="5" r="C35">
        <v>0</v>
      </c>
    </row>
    <row spans="1:3" r="36">
      <c t="s" s="4" r="A36">
        <v>139</v>
      </c>
      <c t="n" s="5" r="B36">
        <v>-99979</v>
      </c>
      <c t="n" s="5" r="C36">
        <v>0</v>
      </c>
    </row>
    <row spans="1:3" r="37">
      <c t="s" s="4" r="A37">
        <v>140</v>
      </c>
      <c t="n" s="5" r="B37">
        <v>0</v>
      </c>
      <c t="n" s="5" r="C37">
        <v>694900</v>
      </c>
    </row>
    <row spans="1:3" r="38">
      <c t="s" s="4" r="A38">
        <v>141</v>
      </c>
      <c t="n" s="5" r="B38">
        <v>1776187</v>
      </c>
      <c t="n" s="5" r="C38">
        <v>435053</v>
      </c>
    </row>
    <row spans="1:3" r="39">
      <c t="s" s="4" r="A39">
        <v>142</v>
      </c>
      <c t="n" s="5" r="B39">
        <v>306450</v>
      </c>
      <c t="n" s="5" r="C39">
        <v>-1228860</v>
      </c>
    </row>
    <row spans="1:3" r="40">
      <c t="s" s="4" r="A40">
        <v>143</v>
      </c>
      <c t="n" s="5" r="B40">
        <v>373506</v>
      </c>
      <c t="n" s="5" r="C40">
        <v>2467761</v>
      </c>
    </row>
    <row spans="1:3" r="41">
      <c t="s" s="4" r="A41">
        <v>144</v>
      </c>
      <c t="n" s="7" r="B41">
        <v>679956</v>
      </c>
      <c t="n" s="7" r="C41">
        <v>12389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5</v>
      </c>
      <c t="s" s="2" r="B1">
        <v>1</v>
      </c>
    </row>
    <row spans="1:2" r="2">
      <c t="s" s="2" r="B2">
        <v>2</v>
      </c>
    </row>
    <row spans="1:2" r="3">
      <c t="s" s="3" r="A3">
        <v>146</v>
      </c>
    </row>
    <row spans="1:2" r="4">
      <c t="s" s="4" r="A4">
        <v>147</v>
      </c>
      <c t="s" s="4" r="B4">
        <v>14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49</v>
      </c>
      <c t="s" s="2" r="B1">
        <v>1</v>
      </c>
    </row>
    <row spans="1:2" r="2">
      <c t="s" s="2" r="B2">
        <v>2</v>
      </c>
    </row>
    <row spans="1:2" r="3">
      <c t="s" s="3" r="A3">
        <v>150</v>
      </c>
    </row>
    <row spans="1:2" r="4">
      <c t="s" s="4" r="A4">
        <v>151</v>
      </c>
      <c t="s" s="4" r="B4">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53</v>
      </c>
      <c t="s" s="2" r="B1">
        <v>1</v>
      </c>
    </row>
    <row spans="1:2" r="2">
      <c t="s" s="2" r="B2">
        <v>2</v>
      </c>
    </row>
    <row spans="1:2" r="3">
      <c t="s" s="3" r="A3">
        <v>154</v>
      </c>
    </row>
    <row spans="1:2" r="4">
      <c t="s" s="4" r="A4">
        <v>155</v>
      </c>
      <c t="s" s="4" r="B4">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57</v>
      </c>
      <c t="s" s="2" r="B1">
        <v>1</v>
      </c>
    </row>
    <row spans="1:2" r="2">
      <c t="s" s="2" r="B2">
        <v>2</v>
      </c>
    </row>
    <row spans="1:2" r="3">
      <c t="s" s="3" r="A3">
        <v>158</v>
      </c>
    </row>
    <row spans="1:2" r="4">
      <c t="s" s="4" r="A4">
        <v>159</v>
      </c>
      <c t="s" s="4" r="B4">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SOLIDATED BALANCE SHEETS</vt:lpstr>
      <vt:lpstr>CONSOLIDATED BALANCE SHEETS (Pa</vt:lpstr>
      <vt:lpstr>CONSOLIDATED STATEMENTS OF OPER</vt:lpstr>
      <vt:lpstr>CONSOLIDATED STATEMENTS OF CASH</vt:lpstr>
      <vt:lpstr>1. NATURE OF OPERATIONS</vt:lpstr>
      <vt:lpstr>2. SUMMARY OF SIGNIFICANT ACCOU</vt:lpstr>
      <vt:lpstr>3. SENIOR SECURED CONVERTIBLE N</vt:lpstr>
      <vt:lpstr>4. FAIR VALUE OF FINANCIAL INST</vt:lpstr>
      <vt:lpstr>5. SUPPLEMENTAL CASH FLOW AND N</vt:lpstr>
      <vt:lpstr>6. STOCK-BASED COMPENSATION</vt:lpstr>
      <vt:lpstr>7. WARRANTS OUTSTANDING</vt:lpstr>
      <vt:lpstr>8. SEGMENT INFORMATION</vt:lpstr>
      <vt:lpstr>9. COMMITMENTS AND CONTINGENCIE</vt:lpstr>
      <vt:lpstr>Accounting Policies, by Policy </vt:lpstr>
      <vt:lpstr>4. FAIR VALUE OF FINANCIAL IN16</vt:lpstr>
      <vt:lpstr>5. SUPPLEMENTAL CASH FLOW AND17</vt:lpstr>
      <vt:lpstr>6. STOCK-BASED COMPENSATION (Ta</vt:lpstr>
      <vt:lpstr>7. WARRANTS OUTSTANDING (Tables</vt:lpstr>
      <vt:lpstr>8. SEGMENT INFORMATION (Tables)</vt:lpstr>
      <vt:lpstr>1. NATURE OF OPERATIONS (Detail</vt:lpstr>
      <vt:lpstr>2. SUMMARY OF SIGNIFICANT ACC22</vt:lpstr>
      <vt:lpstr>3. SENIOR SECURED CONVERTIBLE23</vt:lpstr>
      <vt:lpstr>4. FAIR VALUE OF FINANCIAL IN24</vt:lpstr>
      <vt:lpstr>4. FAIR VALUE OF FINANCIAL IN25</vt:lpstr>
      <vt:lpstr>5. SUPPLEMENTAL CASH FLOW AND26</vt:lpstr>
      <vt:lpstr>6. STOCK-BASED COMPENSATION (De</vt:lpstr>
      <vt:lpstr>6. STOCK-BASED COMPENSATION (28</vt:lpstr>
      <vt:lpstr>6. STOCK-BASED COMPENSATION (29</vt:lpstr>
      <vt:lpstr>7. WARRANTS OUTSTANDING (Detail</vt:lpstr>
      <vt:lpstr>7. WARRANTS OUTSTANDING (Deta31</vt:lpstr>
      <vt:lpstr>7. WARRANTS OUTSTANDING (Deta32</vt:lpstr>
      <vt:lpstr>8. SEGMENT INFORMATION (Details</vt:lpstr>
      <vt:lpstr>8. SEGMENT INFORMATION (Detai34</vt:lpstr>
      <vt:lpstr>8. SEGMENT INFORMATION (Detai35</vt:lpstr>
      <vt:lpstr>9. COMMITMENTS AND CONTINGENC3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1:56:40Z</dcterms:created>
  <dcterms:modified xmlns:dcterms="http://purl.org/dc/terms/" xmlns:xsi="http://www.w3.org/2001/XMLSchema-instance" xsi:type="dcterms:W3CDTF">2015-08-14T11:56:40Z</dcterms:modified>
  <dc:title xmlns:dc="http://purl.org/dc/elements/1.1/">Untitled</dc:title>
  <dc:description xmlns:dc="http://purl.org/dc/elements/1.1/"/>
  <dc:subject xmlns:dc="http://purl.org/dc/elements/1.1/"/>
  <cp:keywords/>
  <cp:category/>
</cp:coreProperties>
</file>